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Accrued and Other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Asset Retirement Obligation"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tirement Benefits" sheetId="22" state="visible" r:id="rId22"/>
    <sheet xmlns:r="http://schemas.openxmlformats.org/officeDocument/2006/relationships" name="Concentrations" sheetId="23" state="visible" r:id="rId23"/>
    <sheet xmlns:r="http://schemas.openxmlformats.org/officeDocument/2006/relationships" name="Commitments and Contingencies" sheetId="24" state="visible" r:id="rId24"/>
    <sheet xmlns:r="http://schemas.openxmlformats.org/officeDocument/2006/relationships" name="Supplemental Disclosures of Cas" sheetId="25" state="visible" r:id="rId25"/>
    <sheet xmlns:r="http://schemas.openxmlformats.org/officeDocument/2006/relationships" name="SEC Schedule, Article 12-09, V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Deferred Costs, Capitalized, Pr"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Accrued and Other Expenses (Tab"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Asset Retirement Obligation (Ta" sheetId="38" state="visible" r:id="rId38"/>
    <sheet xmlns:r="http://schemas.openxmlformats.org/officeDocument/2006/relationships" name="Revenue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upplemental Disclosures of C_2" sheetId="43" state="visible" r:id="rId43"/>
    <sheet xmlns:r="http://schemas.openxmlformats.org/officeDocument/2006/relationships" name="Organization and Nature of Bu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Inventories - Schedule of Inven" sheetId="49" state="visible" r:id="rId49"/>
    <sheet xmlns:r="http://schemas.openxmlformats.org/officeDocument/2006/relationships" name="Deferred Costs, Capitalized, _2"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Intangible Assets, net - Schedu" sheetId="53" state="visible" r:id="rId53"/>
    <sheet xmlns:r="http://schemas.openxmlformats.org/officeDocument/2006/relationships" name="Intangible Assets, net (Details" sheetId="54" state="visible" r:id="rId54"/>
    <sheet xmlns:r="http://schemas.openxmlformats.org/officeDocument/2006/relationships" name="Intangible Assets, net - Sche_2" sheetId="55" state="visible" r:id="rId55"/>
    <sheet xmlns:r="http://schemas.openxmlformats.org/officeDocument/2006/relationships" name="Accrued and Other Expenses (Det" sheetId="56" state="visible" r:id="rId56"/>
    <sheet xmlns:r="http://schemas.openxmlformats.org/officeDocument/2006/relationships" name="Debt - Long-Term Debt, Net (Det" sheetId="57" state="visible" r:id="rId57"/>
    <sheet xmlns:r="http://schemas.openxmlformats.org/officeDocument/2006/relationships" name="Debt - Narrative (Details)" sheetId="58" state="visible" r:id="rId58"/>
    <sheet xmlns:r="http://schemas.openxmlformats.org/officeDocument/2006/relationships" name="Debt - Future Minimum Payments " sheetId="59" state="visible" r:id="rId59"/>
    <sheet xmlns:r="http://schemas.openxmlformats.org/officeDocument/2006/relationships" name="Leases (Details)" sheetId="60" state="visible" r:id="rId60"/>
    <sheet xmlns:r="http://schemas.openxmlformats.org/officeDocument/2006/relationships" name="Leases Lease Cost (Details)" sheetId="61" state="visible" r:id="rId61"/>
    <sheet xmlns:r="http://schemas.openxmlformats.org/officeDocument/2006/relationships" name="Leases Other Lease (Details)" sheetId="62" state="visible" r:id="rId62"/>
    <sheet xmlns:r="http://schemas.openxmlformats.org/officeDocument/2006/relationships" name="Leases Lease Maturities (Detail" sheetId="63" state="visible" r:id="rId63"/>
    <sheet xmlns:r="http://schemas.openxmlformats.org/officeDocument/2006/relationships" name="Asset Retirement Obligation - N" sheetId="64" state="visible" r:id="rId64"/>
    <sheet xmlns:r="http://schemas.openxmlformats.org/officeDocument/2006/relationships" name="Asset Retirement Obligation - R" sheetId="65" state="visible" r:id="rId65"/>
    <sheet xmlns:r="http://schemas.openxmlformats.org/officeDocument/2006/relationships" name="Revenue (Details)" sheetId="66" state="visible" r:id="rId66"/>
    <sheet xmlns:r="http://schemas.openxmlformats.org/officeDocument/2006/relationships" name="Revenue - Narrative (Details)" sheetId="67" state="visible" r:id="rId67"/>
    <sheet xmlns:r="http://schemas.openxmlformats.org/officeDocument/2006/relationships" name="Stock-Based Compensation - Narr" sheetId="68" state="visible" r:id="rId68"/>
    <sheet xmlns:r="http://schemas.openxmlformats.org/officeDocument/2006/relationships" name="Stock-Based Compensation - Unre" sheetId="69" state="visible" r:id="rId69"/>
    <sheet xmlns:r="http://schemas.openxmlformats.org/officeDocument/2006/relationships" name="Stock-Based Compensation - Summ" sheetId="70" state="visible" r:id="rId70"/>
    <sheet xmlns:r="http://schemas.openxmlformats.org/officeDocument/2006/relationships" name="Income Taxes - Narrative (Detai" sheetId="71" state="visible" r:id="rId71"/>
    <sheet xmlns:r="http://schemas.openxmlformats.org/officeDocument/2006/relationships" name="Income Taxes - Provision for In" sheetId="72" state="visible" r:id="rId72"/>
    <sheet xmlns:r="http://schemas.openxmlformats.org/officeDocument/2006/relationships" name="Income Taxes - Reconciliation o" sheetId="73" state="visible" r:id="rId73"/>
    <sheet xmlns:r="http://schemas.openxmlformats.org/officeDocument/2006/relationships" name="Income Taxes - Significant Defe" sheetId="74" state="visible" r:id="rId74"/>
    <sheet xmlns:r="http://schemas.openxmlformats.org/officeDocument/2006/relationships" name="Income Taxes - Unrecognized Tax" sheetId="75" state="visible" r:id="rId75"/>
    <sheet xmlns:r="http://schemas.openxmlformats.org/officeDocument/2006/relationships" name="Retirement Benefits (Details)" sheetId="76" state="visible" r:id="rId76"/>
    <sheet xmlns:r="http://schemas.openxmlformats.org/officeDocument/2006/relationships" name="Concentrations - Narrative (Det"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Supplemental Disclosures of C_3" sheetId="80" state="visible" r:id="rId80"/>
    <sheet xmlns:r="http://schemas.openxmlformats.org/officeDocument/2006/relationships" name="SEC Schedule, Article 12-09, _2"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36</t>
        </is>
      </c>
      <c r="C8" s="4" t="inlineStr">
        <is>
          <t xml:space="preserve"> </t>
        </is>
      </c>
      <c r="D8" s="4" t="inlineStr">
        <is>
          <t xml:space="preserve"> </t>
        </is>
      </c>
    </row>
    <row r="9">
      <c r="A9" s="4" t="inlineStr">
        <is>
          <t>Entity Registrant Name</t>
        </is>
      </c>
      <c r="B9" s="4" t="inlineStr">
        <is>
          <t>SMART SAN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2809926</t>
        </is>
      </c>
      <c r="C11" s="4" t="inlineStr">
        <is>
          <t xml:space="preserve"> </t>
        </is>
      </c>
      <c r="D11" s="4" t="inlineStr">
        <is>
          <t xml:space="preserve"> </t>
        </is>
      </c>
    </row>
    <row r="12">
      <c r="A12" s="4" t="inlineStr">
        <is>
          <t>Entity Address, Address Line One</t>
        </is>
      </c>
      <c r="B12" s="4" t="inlineStr">
        <is>
          <t>28420 Hardy Toll Road</t>
        </is>
      </c>
      <c r="C12" s="4" t="inlineStr">
        <is>
          <t xml:space="preserve"> </t>
        </is>
      </c>
      <c r="D12" s="4" t="inlineStr">
        <is>
          <t xml:space="preserve"> </t>
        </is>
      </c>
    </row>
    <row r="13">
      <c r="A13" s="4" t="inlineStr">
        <is>
          <t>Entity Address, Address Line Two</t>
        </is>
      </c>
      <c r="B13" s="4" t="inlineStr">
        <is>
          <t>Suite 130</t>
        </is>
      </c>
      <c r="C13" s="4" t="inlineStr">
        <is>
          <t xml:space="preserve"> </t>
        </is>
      </c>
      <c r="D13" s="4" t="inlineStr">
        <is>
          <t xml:space="preserve"> </t>
        </is>
      </c>
    </row>
    <row r="14">
      <c r="A14" s="4" t="inlineStr">
        <is>
          <t>Entity Address, City or Town</t>
        </is>
      </c>
      <c r="B14" s="4" t="inlineStr">
        <is>
          <t>Spr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73</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31-266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S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913727</v>
      </c>
    </row>
    <row r="33">
      <c r="A33" s="4" t="inlineStr">
        <is>
          <t>Entity Common Stock, Shares Outstanding</t>
        </is>
      </c>
      <c r="B33" s="4" t="inlineStr">
        <is>
          <t xml:space="preserve"> </t>
        </is>
      </c>
      <c r="C33" s="6" t="n">
        <v>43008960</v>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529628</t>
        </is>
      </c>
      <c r="C38" s="4" t="inlineStr">
        <is>
          <t xml:space="preserve"> </t>
        </is>
      </c>
      <c r="D38" s="4" t="inlineStr">
        <is>
          <t xml:space="preserve"> </t>
        </is>
      </c>
    </row>
    <row r="39">
      <c r="A39" s="4" t="inlineStr">
        <is>
          <t>Documents Incorporated by Reference</t>
        </is>
      </c>
      <c r="B39" s="4" t="inlineStr">
        <is>
          <t>Portions of the registrant’s proxy statement for the 2024 Annual Meeting of Stockholders are incorporated herein by reference in Part III of this Annual Report on Form 10-K. Such proxy statement will be filed with the Securities and Exchange Commission within 120 days of the registrant’s fiscal year ended December 31, 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financial statements”) of the Company have been prepared in accordance with GAAP and pursuant to the rules and regulations of the SEC. The accompanying financial statements include those of our controlled subsidiaries. The intercompany accounts and transactions have been eliminated. In the opinion of management, all adjustments and disclosures necessary for a fair presentation of these financial statements have been included. Revision of Previously Issued Financial Statements for Immaterial Misstatements During the quarter ended March 31, 2023, the Company identified a misclassification in the operating expenses section of the statement of operations in the audited financial statements for the year ended December 31, 2022. The misclassification was an overstatement of salaries, benefits and payroll taxes and an understatement of selling, general and administrative in the amount of $1,462. For the three and twelve months ended December 31, 2022, the Company has decreased salaries, benefits and payroll taxes and increased selling, general and administrative line items by $1,462. There was no effect to the amounts reported in the first, second or third quarter financial statements of 2022. Pursuant to the guidance of Staff Accounting Bulletin (“SAB”) No. 99, “Materiality”, the Company evaluated the materiality of this misclassification quantitatively and qualitatively and concluded that it was not material to any of its prior annual or quarterly financial statements or trends of financial results. The Company has reclassified the prior year financial statement presentation to conform to the current financial statement presentation. These reclassifications have no effect on previously reported net income. 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intangible assets; estimated cost of future asset retirement obligations; fair value of acquired assets and assumed liabilitie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The Company is currently unable to estimate the impact of current or future events on its future financial position and results of operations. Therefore, the Company can give no assurances that current or future events will not have a material adverse effect on its financial position or results of operations. Revenue Recognition Revenues are generally recognized when control of the promised goods or services is transferred to our customers, the amount of which reflects the consideration the Company expects to be entitled to in exchange for those goods or services. Sand Sales Revenue The Company derives its sand sales revenue by mining and processing sand. Its revenues are primarily a function of the price per ton realized and the volumes sold. The singular performance obligation for sand sold is determined by each individual purchase order and the respective products ordered, with revenue being recognized at a point-in-time when the obligation under the terms of the agreement is satisfied and the product control is transferred to our customer. For sand delivered at one of the Company’s facilities, title passes as the product is loaded into railcars hired by the customer or provided by the Company and revenue is recognized when title transfers at the Company’s facility. For sand delivered in-basin, the Company recognizes revenue when title passes to the customer at the transload facility or in the customer’s truck, depending on the level of logistics services provided to the customer. The amount invoiced reflects product, transportation and any other additional handling services, such as storage or transloading the product from railcar to truck. Prices under the Company’s long-term agreements with customers are generally fixed but may contain provisions allowing for adjustments including: (i) annual percentage price increases; and/or (ii) market factor adjustments, including a natural gas surcharge/reduction, propane surcharge/reduction, or rail surcharge which are applied if prices moved beyond benchmarks established in the contract. The Company requires certain customers to pay a monthly reservation charge based on a minimum contractual volume over the remaining life of their contract, which may be applied as a per ton credit to the sales price up to a certain contractually specified monthly volume or credited against any applicable shortfall payments. Standard collection terms are net 30 days, although extended terms are offered in competitive situations. The Company recognizes revenue when the customer no longer has the right to use the reservation charge towards sand sales or shortfall payments. Shortfall Revenue The Company’s shortfall revenues are related to minimum commitments under take-or-pay contracts and based on negotiated contract terms and are recognized when rights of use are expired. The Company recognizes revenue to the extent of the unfulfilled minimum contracted quantity at the shortfall price per ton as stated in the contract. Logistics Revenue Logistics revenue is primarily from SmartSystems revenue, railcar usage and transportation revenue. SmartSystems revenues are primarily from the rental of our patented SmartSystems equipment and related services provided to customers, which is typically earned under fixed monthly rental fees for equipment and services for the delivery, proppant management and maintenance on the equipment. The singular performance obligation of SmartSystems revenue is providing the equipment and related to services to customers. Revenues are recognized as the performance obligations are satisfied under the terms of the customer contract. Railcar usage revenue consists of revenue derived from the usage of the Company’s railcars by customers under long-term contracts or on an as-used basis. The singular performance obligation for railcar usage revenue is making the railcars available for customer use. Based on the customer contract, the Company either recognizes revenue on the usage of railcars based on when the terms of the agreement state that the railcar is available to the customer for use, or based on a specified price per ton shipped. Transportation revenue consists primarily of railway transportation and transload services that occur after the control over a product has transferred to a customer. The singular performance obligation for transportation revenue is providing the railway and transportation services. Revenue is recognized when this performance obligation is fulfilled. The Company’s transportation revenue fluctuates based on many factors, including the volume of product it transports and the distance between its plant and customers. Contract Balances The timing of revenue recognition, billings and cash collections results in billed accounts receivable, unbilled receivables, deferred revenue, and contract assets, included in other assets, on the consolidated balance sheet. Generally, billing occurs subsequent to revenue recognition, though certain billing occurs in advance, resulting in unbilled receivables and deferred revenue, respectively. In addition, the Company sometimes receives shortfall payments from or offers pricing concessions to its customers, which results in deferred revenue until the Company recognizes such revenue when performance obligations are met in accordance with the contract.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Deferred revenue is recognized as revenue when performance obligations are met in accordance with the contract.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each performance obligation is satisfied. The Company’s contracts may include a single performance obligation in a single contract whereby the allocation of transaction price is not necessary. The Company’s contracts may also contain multiple elements in a single contract or multiple contracts. For contracts with multiple performance obligations, the transaction price is allocated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s of December 31, 2023, the Company had $235,704 in estimated unsatisfied performance obligations related to contracts with customers. The Company expects to perform these obligations and recognize revenue of approximately $150,475 and $85,229 in the years ending December 31, 2024 and 2025, respectively. These estimates include all open contracts as of December 31, 2023. Actual amounts earned may vary from these estimates as our contract prices include provisions for pricing changes discussed abov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Significant Judgments Accounting for long-term contracts involves the use of various techniques to estimate total contract revenue, costs and satisfaction of performance obligations. The Company satisfies its performance obligation and subsequently recognizes revenue, at a point in time, upon shipment of the products as the customer obtains control over the goods once the sand is loaded into the railcars or sand is delivered to the customer’s destination. Cash and Cash Equivalents The Company considers all short-term, highly liquid investments with an original maturity of three months or less to be cash equivalents. Cash is maintained at financial institutions and, at times, balances may exceed federally insured limits. Accounts and Unbilled Receivables Accounts receivable represents customer transactions that have been invoiced as of the balance sheet date; unbilled receivables represent customer transactions that have not yet been invoiced as of the balance sheet date. Accounts receivable are due in accordance with terms agreed upon with customers, and are stated at amounts due from customers net of any allowance for doubtful accounts. The Company considers accounts outstanding longer than the payment terms past due. In January 2023, the Company adopted ASU 2016-13, Financial Instruments - Credit Losses (Topic 326), which modifies how companies recognize expected credit losses on financial instruments and other commitments to extend credit held by an entity at each reporting date. Effective with this amendment, the Company records an allowance for credit losses and deducts that amount from its accounts receivable balance and a related expense will be recognized in selling, general and administrative expenses on the income statement. The Company has not recorded any allowance for bad debt under this new methodology for the year ended December 31, 2023. Prior to 2023, GAAP required incurred loss methodology whereby companies are prohibited from recording an expected loss until it is probable that the loss has been incurred. Accounts receivable are written off when they are deemed uncollectible, and payments subsequently received on such receivables are credited to bad debt expense. The Company has not recorded any allowance for bad debt under this previous methodology for the year ended December 31, 2022. Under both methodologies, the Company determines the allowance by considering a number of factors, including the length of time trade accounts receivable are past due, previous loss history, a customer’s current ability to pay its obligation, and the condition of the general economy and the industry as a whole. As of December 31, 2023 and 2022, there were no unbilled receivables included in deferred revenue. The Company recorded $0, $1, and $19,592 for the years ended December 31, 2023, 2022, and 2021, respectively as non-cash bad debt expense. The $19,592 in non-cash debt expense in 2021 is the difference between the $54,592 accounts receivable balance that was previously under litigation and the $35,000 cash received under a settlement agreement. Transportation Transportation costs are classified as cost of goods sold. Transportation costs consist of railway transportation and transload costs to deliver products to customers. Cost of sales generated from shipping was $139,568, $118,616 and $57,770 for the years ended December 31, 2023, 2022 and 2021, respectively. Inventories The Company’s sand inventory consists of raw material (sand that has been excavated but not processed), work-in-progress (sand that has undergone some but not all processing) and finished goods (sand that has been completely processed and is ready for sale). Costs applied to sand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periodic surveys to verify the quantity of sand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and inventory is stated at the lower of cost or net realizable value using the average cost method. There was no write-down of inventory value based on the lower of cost or net realizable value calculation for the years ended December 31, 2023, 2022 and 2021. The Company also performs an analysis on its existing inventory and estimates the expected production yield based on waste sand produced to determine if it has obsolete inventory. An inventory impairment was recorded in the amount of $2,170 for the year ended December 31, 2021. There was no inventory impairment due to obsolescence for the years ended December 31, 2023 and 2022. The spare parts inventory consists of critical spare parts. Spare parts inventory is accounted for on a first-in, first-out basis at the lower of cost or net realizable value. Certain acquired inventory is stated at fair market value, as determined by its anticipated sales price less costs of disposal and reasonable profit allowance for selling efforts, which may be higher than its cost. Deferred Financing Charges Direct costs incurred in connection with the Company's debt are capitalized amortized using the straight-line method, which approximates the effective interest method, over the term of the debt. Amortization expense of the deferred financing and debt discount charges of $291, $291, and $291 are included in interest expense as of December 31, 2023, 2022 and 2021, respectively. Costs related to the Oakdale Equipment Financing are presented net of the related debt and costs related to the ABL Credit Facility are presented in other assets on the balance sheet. Financial Instruments The carrying value of the Company’s financial instruments, consisting of cash, accounts receivable, accounts payable, accrued expenses, and debt approximates their fair value due to the short maturity of such instruments. Unless otherwise noted, it is management’s opinion that the Company is not exposed to significant interest, currency or credit risks arising from these financial instruments. Property, Plant and Equipment Property, plant and equipment are recorded at cost. Deferred stripping costs are amortized over the estimated life of the mining area to which they apply.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Machinery, equipment and tooling 3-15 SmartSystems 5-15 Vehicles 3-5 Furniture and fixtures 3-10 Plant and buildings 5-15 Real estate properties 10-40 Railroad and sidings 30 Land improvements 10 Deferred stripping costs 1-9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statements of operations. Acquisi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expenses acquisition-related costs and fees associated with business combinations in the period in which they are incurred. Long-Lived Assets, Including Definite-Lived Intangible Assets Long-lived asset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Acquired finite-lived intangible assets are amortized on a straight-line basis over the following periods: Estimated Useful Life (Years) Developed technology 13 There were no impairments of long-lived assets or definite-lived intangible assets during the years ended December 31, 2023, 2022 and 2021. Leases Lessee The Company uses leases primarily to procure certain office space, railcars and heavy equipment as part of its operations. The majority of its lease payments are fixed and determinable with certain of its lease payments containing immaterial variable payments based on the number of hours the equipment is used. Certain of its leases have options that allow for renewal at market rates, purchase at fair market value or termination of the lease. The Company must determine that it is reasonably certain that a lease option will be exercised for such an option to be included in the right-of-use asset or lease liability. The Company is not reasonably certain that any of its lease options will be exercised and, as such, has not included those options in its right-of-use assets or lease liabilities. Certain of its equipment leases contain residual value guarantees which guarantee various parts of heavy equipment will have a remaining life when the equipment is returned to the lessor. It is possible that the Company could owe additional amounts to the lessor upon return of equipment. There are no restrictions or covenants imposed by any of the Company’s leases. The Company evaluates contracts during the negotiation process and when they are executed to determine the existence of leases. A contract contains a lease when it conveys the right to use property, plant or equipment for a stated period of time in exchange for consideration. Leases with an initial term of twelve months or less are not recorded on the balance sheet. The Company recognizes lease expense on a straight-line basis over the term of the lease. The Company evaluates the classification of its leases at the commencement date and includes both lease and non-lease components in its calculation of consideration in the contract for all classes of operating leases. The Company applies a discount rate to operating leases by class of asset, which is its incremental borrowing rate. The Company determines its incremental borrowing rate based on an average of collateralized borrowing rates offered by various lenders. The Company considers the nature of the assets and the life of the leases and determines the incremental borrowing rate among its classes of assets. See Note 10 — Leases for additional disclosures regarding the Company’s leasing activity. The Company is obligated under certain contracts for minimum payments for the right to use land for extractive activities, which is not within the scope of leases under ASC 842. See Note 17 — Commitments and Contingencies for additional disclosures regarding these obligations. Lessor The Company manufactures SmartSystems and offers the equipment for lease. The Company negotiates the terms of its leases on a case-by-case basis. There are no significant options that are reasonably certain to be exercised, residual value guarantees, restrictions or covenants in its lease contracts and have, therefore, not been included in its accounting for the leases. All of the Company’s SmartSystems are accounted for as operating leases. Fair Value Measurements The Company has categorized its assets and liabilities that are measured at fair value on a recurring and non-recurring basis into a three-level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The Company had no financial instruments carried at fair value as of December 31, 2023 and 2022. Asset Retirement Obligation The Company estimates the future cost of dismantling, restoring and reclaiming operating excavation sites and related facilities in accordance with federal, state and local regulatory requirements and recognizes reclamation obligations when disturbance occurs and records them as liabilities at estimated fair value. In addition, a corresponding increase in the carrying amount of the related asset is recorded and depreciated over such asset’s useful life or the estimated number of years of extraction.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If the asset retirement obligation is settled for more or less than the carrying amount of the liability, a loss or gain will be recognized, respectively. Stock-Based Compensation The Company issues restricted stock to certain employees and members of the board of directors of the Company (the “Board”) for their services on the Board. The Company estimates the grant date fair value of each share of restricted stock at issuance. For awards subject to service-based vesting conditions, the Company recognizes, in the consolidated statements of operations, stock-based compensation expense equal to the grant date fair value of the award on a straight-line basis over the requisite service period, which is generally the vesting term. For awards subject to both performance and service-based vesting conditions, the Company recognizes stock-based compensation expense on a straight-line basis unless it is probable that the performance condition will not be achieved. Forfeitures are accounted for when they occur. The Company uses the market price of its shares as the grant date fair value for restricted stock awards. Income Taxes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s of operations. For the periods presented, immaterial interest and penalties were recorded.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23 and 2022, there were no material probable environmental matters. Segment Information Reportable operating segments are identified as components of an enterprise about which separate discrete financial information is available and utilized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operating segment. 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these shares and restricted stock are excluded if their effect is anti-dilutive. The number of shares underlying equity-based awards that were excluded from the calculation of diluted earnings per share for the years ended December 31, 2023, 2022, 2021 was 1,719, 2,317 and 3,011, respectively as their effect would be anti-dilutive. The following table reconciles the weighted-average common shares outstanding used in the calculation of basic net income per share to the weighted average common shares outstanding used in the calculation of diluted net income per share: Year Ended December 31, 2023 2022 2021 Weighted average common shares outstanding 38,948 42,408 41,775 Assumed conversion of restricted stock 98 — — Diluted weighted average common stock outstanding 39,046 42,408 41,775 Employee Retention Credit The Company qualified for federal government assistance through employee retention credit provisions of the Consolidated Appropriations Act of 2021. During the year ended December 31, 2021, the Company recorded $5,026 of employee retention credits in other income on its consolidated statements of operations, of which $522 remained included in prepaid expenses and other current assets on the consolidated balance sheet as of December 31, 2023. The calculation of the credit is based on employees continued employment and represents a portion of the wages paid to them. For income tax purposes, the credit will result in decreased expense related to the wages it offsets in the period received. Recent Accounting Pronouncements In November 2023, the FASB issued ASU 2023-07, Segment Reporting, which updates various reportable disclosure requirements, primarily through incremental disclosures of segment expenses in both annual and interim reporting. The Update is effective for the Company as of the annual reporting period beginning January 1, 2024 and interim periods beginning January 1, 2025. While the Company is still in the process of evaluating the effects of ASU 2023-07 and its related updates on the consolidated financial statements, at the time of adoption, it believes the primary effect will be updated note disclosures. In December 2023, the FASB issued ASU 2023-09, Income Taxes, which updates various disclosures including enhancing the income tax rate reconciliation and income taxes paid disclosures by requiring greater disaggregation of information. The other amendments in this Update are intended to improve the effectiveness and comparability of disclosures. The Update is effective for the Company for the annual reporting period beginning January 1, 2025 and for interim periods beginning January 1, 2026. While the Company is still in the process of evaluating the effects of ASU 2023-07 and its related updates on the consolidated financial statements, at the time of adoption, it believes the primary effect will be updated note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3 2022 Raw material $ 467 $ 844 Work in progress 9,391 6,240 Finished goods 8,244 7,534 Spare parts 8,721 5,567 Total inventory $ 26,823 $ 20,1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3 2022 Prepaid insurance $ 1,494 $ 777 Prepaid expenses 910 658 Prepaid income taxes, net — 2,494 Other receivables 813 2,476 Other current assets — 188 Total prepaid expenses and other current assets $ 3,217 $ 6,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Net property, plant and equipment consists of: December 31, 2023 2022 Machinery, equipment and tooling $ 40,632 $ 36,483 SmartSystems 30,651 28,376 Vehicles 4,082 3,835 Furniture and fixtures 1,466 1,421 Plant and buildings 213,756 200,480 Real estate properties 7,209 6,155 Railroad and sidings 35,491 33,698 Land and land improvements 40,519 40,433 Asset retirement obligation 22,910 22,583 Mineral properties 7,442 7,442 Deferred stripping costs 3,802 2,470 Construction in progress 6,270 10,421 414,230 393,797 Less: accumulated depreciation and depletion 159,138 134,954 Total property, plant and equipment, net $ 255,092 $ 258,843 Depreciation expense was $26,533, $25,693 and $24,667 for the years ended December 31, 2023, 2022 and 2021, respectively. Depletion expense was $35, $36 and $36 for the years ended December 31, 2023, 2022 and 2021, respectively. The Company capitalized no interest expense associated with the construction of new property, plant and equipment for the years ended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reflects the changes in the net carrying amounts of the Company’s intangible assets for the year ended December 31, 2023. Balance at December 31, 2022 Assets Acquired Pursuant to Business Combination Impairment Charges Amortization Expense Balance at December 31, 2023 Developed technology $ 6,669 $ — $ — $ 793 $ 5,876 $ 6,669 $ — $ — $ 793 $ 5,876 The following table reflects the changes in the net carrying amounts of the Company’s finite-lived intangible assets for the year ended December 31, 2022. Balance at December 31, 2021 Assets Acquired Pursuant to Business Combination Impairment Charges Amortization Expense Balance at December 31, 2022 Developed technology $ 7,461 $ — $ — $ 792 $ 6,669 $ 7,461 $ — $ — $ 792 $ 6,669 The following table reflects the carrying amounts of the Company's finite-lived intangible assets at December 31, 2023 and 2022. December 31, 2023 December 31, 2022 Gross Carrying Amount Accumulated Amortization Gross Carrying Amount Accumulated Amortization Developed technology $ 10,300 $ (4,424) $ 10,300 (3,631) $ 10,300 $ (4,424) $ 10,300 $ (3,631) The Company uses the straight-line method to determine the amortization expense for its definite-lived intangible assets. The weighted-average remaining useful life for the intangible assets is 7.4 years. Amortization expense related to the purchased intangible assets was $793, $792 and $792 for the year ended December 31, 2023, 2022, and 2021, respectively. The table below reflects the future estimated amortization expense for amortizable intangible assets as of December 31, 2023. Year ending December 31, 2024 $ 792 2025 792 2026 792 2027 792 2028 792 Thereafter 1,916 Total $ 5,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Expense</t>
        </is>
      </c>
      <c r="B4" s="4" t="inlineStr">
        <is>
          <t xml:space="preserve">Accrued and Other Expense Accrued and other expense consists of the following: December 31, 2023 2022 Employee related expenses $ 1,767 $ 1,172 Accrued equipment expense 524 597 Accrued professional fees 461 295 Accrued royalties 3,149 3,470 Accrued freight and delivery charges 2,066 4,117 Accrued real estate tax 1,044 1,008 Accrued utilities 604 1,604 Sales tax liability 486 829 Income taxes payable, net 865 — Other accrued liabilities 58 338 Total accrued liabilities $ 11,024 $ 13,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Current portion of long-term debt current consists of the following: December 31, 2023 2022 ABL Credit Facility $ 8,000 $ — Oakdale Equipment Financing 6,462 4,041 Finance leases 238 360 Notes payable 1,011 1,782 Current portion of long-term debt $ 15,711 $ 6,183 Long-term debt consists of the following: December 31, 2023 2022 Oakdale Equipment Financing $ 1,388 $ 7,753 Finance leases 542 460 Notes payable 1,519 1,594 Long-term debt $ 3,449 $ 9,807 ABL Credit Facility On December 13, 2019, the Company entered into a $20,000 five-year senior secured asset-based credit facility with Jefferies Finance LLC, which matures on December 13, 2024. The available borrowing amount under the ABL Credit Facility as of December 31, 2023 was $20,000 and is based on the Company’s eligible accounts receivable and inventory, as described in the ABL Credit Agreement. As of December 31, 2023, there was $8,000 outstanding under the ABL Credit Facility, and $12,000 was available to be drawn. We use this facility primarily as a source for working capital needs. Borrowings under the ABL Credit Facility bear interest at a rate per annum equal to an applicable margin, plus, at our option, either a LIBOR rate or an alternate base rate (“ABR”) as well as unused commitment fees. The applicable margin is 2.00% for LIBOR loans and 1.00% for ABR loans. Substantially all of the U.S. assets of the Company are pledged as collateral under the ABL Credit Facility. The ABL Credit Facility contains various reporting requirements, negative covenants and restrictive provisions and requires maintenance of financial covenants, under certain conditions, including a fixed charge coverage ratio, as defined in the ABL Credit Agreement. As of December 31, 2023, the Company was in compliance with all financial covenants. The weighted average interest rate on our ABL credit facility for the years ended December 31, 2023 and 2022 was 8.20% and 4.81%, respectively. Oakdale Equipment Financing On December 13, 2019, the Company received net proceeds of $23,000 in an equipment financing arrangement with Nexseer. The Oakdale Equipment Financing is legally comprised of an MLA and five lease schedules. The Oakdale Equipment Financing is considered a lease under article 2A of the Uniform Commercial Code but is considered a financing arrangement for accounting or financial reporting purposes and not a lease. Substantially all of the Company’s mining and processing equipment at its Oakdale facility is pledged as collateral under the Oakdale Equipment Financing. The Oakdale Equipment Financing bears interest at a fixed rate of 5.79%. The Company used the net proceeds to repay in full and terminate the previous credit facility, pay transaction costs, and the remainder was used for working capital purposes. The Oakdale Equipment Financing was originally set to mature on December 13, 2024. As a result of financial relief during the COVID-19 coronavirus pandemic in 2020, a portion of the Oakdale Equipment Financing maturity was extended to March 31, 2025. The Company has the right to prepay the financing and reacquire the underlying equipment on a lease schedule-by-lease schedule basis during the period commencing on the seventh month of the term and continuing until the 54th month of the term at a percentage of the purchase price of the relevant equipment, and at the end of the term at the fair market value of the equipment. The Oakdale Equipment Financing contains affirmative and restrictive covenants customary for transactions of this type. Notes Payable Notes payable primarily include various financing arrangements to finance the Company’s manufactured wellsite proppant storage solutions equipment and heavy equipment. In June 2020, the Company executed a note payable to defer certain near-term minimum royalty payments. All notes payable bear interest at fixed rates between 3.99% and 7.49%. On February 28, 2023, the Company purchased 5,176 shares of the Company’s common stock from Clearlake Capital Partners II (Master), L.P., an affiliate of Clearlake Capital Group (“Clearlake”), for $8,850, of which $4,425 was paid in cash and the remainder was financed through an unsecured promissory note, bearing interest of 10%, issued to Clearlake. This purchase represented substantially all of the common stock previously owned by Clearlake and approximately 11.3% of the number of outstanding shares of the Company’s common stock as of immediately prior to the purchase. At the time of purchase, Clearlake was a related party to the Company, and José Feliciano, the Co-Founder and Managing Partner of Clearlake, was on our board of directors. As of December 31, 2023, the entire balance of the unsecured promissory note has been paid in full. Finance Leases See Note 9 - Leases for additional information about the Company’s finance leases. Future minimum payments as of December 31, 2023 are as follows: Year Ended December 31, ABL Credit Facility Oakdale Equipment Financing Notes Payable Finance Leases Total 2024 $ 8,000 $ 6,815 $ 1,094 $ 312 $ 16,221 2025 — 1,724 678 268 2,670 2026 — — 620 257 877 2027 — — 350 59 409 2028 and thereafter — — — 7 7 Total minimum payments 8,000 8,539 2,742 903 20,184 Amount representing interest — (514) (212) (123) (849) Amount representing unamortized lender fees — (175) — — (175) Present value of payments 780 Less: current portion (8,000) (6,462) (1,011) (238) (15,711) Total long-term debt, net $ — $ 1,388 $ 1,519 $ 542 $ 3,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At December 31, 2023 and 2022, the operating and financing components of the Company’s right-of-use assets and lease liabilities on the consolidated balance sheet are as follows: Balance Sheet Location December 31, 2023 2022 Right-of-use assets Operating Operating right-of-use assets $ 23,265 $ 26,075 Financing Property, plant and equipment, net 908 699 Total right-of use assets $ 24,173 $ 26,774 Lease liabilities Operating Operating lease liabilities, current and long-term portions $ 24,592 $ 28,552 Financing Long-term debt, current and long-term portions 780 820 Total lease liabilities $ 25,372 $ 29,372 Operating lease costs are recorded in a single expense on the statements of operations and allocated to the right-of-use assets and the related lease liabilities as depreciation expense and interest expense, respectively. Lease cost recognized in the consolidated statements of operations for the years ended December 31, 2023 and 2022 is as follows: 2023 2022 Finance lease cost Amortization of right-of-use assets $ 292 $ 136 Interest on lease liabilities 74 20 Operating lease cost 13,797 12,214 Short-term lease cost 36 594 Total lease cost $ 14,199 $ 12,964 Other information related to the Company’s leasing activity for year ended December 31, 2023 and 2022 is as follows: Year ended December 31, 2023 2022 Cash paid for amounts included in the measurement of lease liabilities Operating cash flows used for finance leases $ 73 $ 20 Operating cash flows used for operating leases $ 14,928 $ 12,626 Financing cash flows used for finance leases $ 394 $ 116 Right-of-use assets obtained in exchange for new finance lease liabilities $ 492 $ 590 Right-of-use assets obtained in exchange for new operating lease liabilities $ 9,569 $ 6,721 Weighted average remaining lease term - finance leases 3.3 years 3.1 years Weighted average discount rate - finance leases 9.71 % 9.37 % Weighted average remaining lease term - operating leases 2.7 years 2.8 years Weighted average discount rate - operating leases 6.51 % 5.81 % Maturities of the Company’s lease liabilities as of December 31, 2023 are as follows: Year Operating Leases Finance Leases Total 2024 $ 11,776 $ 312 $ 12,089 2025 7,785 268 8,052 2026 4,335 257 4,592 2027 2,075 59 2,134 2028 923 7 930 Thereafter 25 — 25 Total cash lease payments 26,919 903 27,822 Less: amounts representing interest (2,327) (123) (2,450) Total lease liabilities $ 24,592 $ 780 $ 25,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Company had a post-closure reclamation and site restoration obligation of $19,923 as of December 31, 2023. The following is a reconciliation of the total reclamation liability for asset retirement obligations. Balance at December 31, 2021 $ 16,155 Additions and revisions of prior estimates 1,975 Accretion expenses 758 Settlement of liability — Balance at December 31, 2022 $ 18,888 Additions and revisions of prior estimates 328 Accretion expenses 904 Settlement of liability (197) Balance at December 31, 2023 $ 19,9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the Company’s revenues disaggregated by type and percentage of total revenues for the periods indicated. Year Ended December 31, 2023 2022 2021 Revenue Percentage of Total Revenue Revenue Percentage of Total Revenue Revenue Percentage of Total Revenue Sand sales revenue $ 283,161 96 % $ 243,162 95 % $ 117,402 93 % Shortfall revenue 4,304 1 % 5,010 2 % 4,421 3 % Logistics revenue 8,509 3 % 7,568 3 % 4,825 4 % Total revenues $ 295,974 100 % $ 255,740 100 % $ 126,648 100 % Deferred revenue recognition is as follows: December 31, 2023 December 31, 2022 Total deferred revenue $ 1,154 Total deferred revenue $ 6,959 Recognized in 2023 6,936 Expected recognition: Expected recognition: 2024 1,154 2024 23 $ 1,154 $ 6,9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 In November 2016, in connection with its initial public offering, the Company adopted the 2016 Omnibus Incentive Plan (“2016 Plan”) which provides for the issuance of Awards (as defined in the 2016 Plan) of up to a maximum of 3,911 shares of the Company’s common stock to employees, non-employee members of the Board and consultants of the Company. On April 3, 2020, the Company’s Board adopted an amendment to the 2016 Plan to increase the available shares of common stock authorized for issuance by an additional 2,088 shares. On April 22, 2022, the Company’s board of directors adopted an amendment to the 2016 Plan to increase the available shares of common stock authorized for issuance by an additional 3,900 shares. The awards can be issued in the form of incentive stock options, non-qualified stock options or restricted stock. During 2023, there were 810 shares of restricted stock issued under 2016 Plan. During 2022 and 2021, 1,172 and 2,013 shares of restricted stock were issued under the 2016 Plan, respectively. The grant date fair value of all restricted stock outstanding during the year ended December 31, 2023 was between $1.65 and $4.57 per share. The shares issued in 2023, vest over one The Company recognized $3,507, $3,184 and $3,161 of compensation expense for the restricted stock during 2023, 2022 and 2021, respectively, in cost of goods sold and operating expenses on the consolidated statements of operations. At December 31, 2023, the Company had unrecognized compensation expense of $3,835 related to granted but unvested stock awards. That expense is expected to be recognized as follows: Year Ended December 31, 2024 $ 1,987 2025 1,369 2026 439 2027 40 2028 — $ 3,835 The following table summarizes restricted stock activity under the 2016 Plan from January 1, 2022 through December 31, 2023: Number of Shares Weighted Average Unvested, January 1, 2022 3,151 $ 3.06 Granted 1,172 $ 3.30 Vested (975) $ 3.54 Forfeiture (618) $ 2.69 Unvested, December 31, 2022 2,730 $ 3.06 Granted 810 $ 1.69 Vested (721) $ 2.74 Forfeiture (189) $ 2.80 Unvested December 31, 2023 2,630 $ 2.89 Employee Stock Purchase Plan Shares of the Company’s common stock may be purchased by eligible employees under the Company’s 2016 Employee Stock Purchase Plan in six-month intervals at a purchase price equal to 85% of the lesser of the fair market value of the Company’s common stock on either the first day or the last day of each six-month offering period. Employee purchases may not exceed 20% of their gross compensation during an offer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On August 16, 2022, the President signed into law the Inflation Reduction Act of 2022 (the “IRA”). Tax provisions under the IRA include, but are not limited to, (a) a 15% corporate alternative minimum tax for certain large corporations that have at least $1.0 billion adjusted financial statement income over a three-year period effective for tax years beginning after December 31, 2022, and (b) a 1% excise tax on corporate stock repurchases after January 1, 2023. Although the Company is currently evaluating the impact of the IRA, it does not expect it to have a material impact on its consolidated financial statements for the year ended December 31, 2023. The provision for income taxes consists of the following: Year Ended December 31, 2023 2022 2021 Current Federal $ (181) $ 96 $ 1,404 State and local (969) 895 125 Foreign 386 — — Total current (benefit) expense (764) 991 1,529 Deferred Federal (4,869) (3,148) (10,133) State and local (1,268) (1,048) (413) Foreign — — — Total deferred income tax benefit (6,137) (4,196) (10,546) Total income tax benefit $ (6,901) $ (3,205) $ (9,017) Income tax expense differs from the amounts computed by applying the statutory income tax rates to pretax income. The statutory income tax rates were 21% for the years ended December 31, 2023, 2022 and 2021. The reconciliations from the applicable statutory income tax rates to income tax (benefit) expense are as follows: Year Ended December 31, 2023 2022 2021 At statutory rate $ (473) $ (821) $ (12,535) State taxes, net of U.S. federal benefit (1,554) (162) (757) Foreign taxes 305 — — Federal tax deductions (3,231) (3,299) 357 Change in applicable tax rate (436) 26 286 Provision to return permanent difference (810) (17) 340 R&amp;D credits (149) (209) 67 Fuel tax credit (181) (142) (125) Unrecognized tax benefits — 70 2,163 NOL carryback/carryforward (714) 14 1,186 Nondeductible asset basis 342 909 — Compensation deduction limitation — 426 — Total income tax benefit $ (6,901) $ (3,205) $ (9,017)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Year Ended December 31, 2023 2022 Deferred tax assets: Reserves and accruals $ 1,928 $ 2,560 Prepaid expenses and other 1,373 1,137 Federal net operating losses 15,980 11,184 State net operating losses 1,595 763 Operating lease liabilities 5,688 6,605 Total gross deferred tax assets 26,564 22,249 Less valuation allowance (874) (1,588) Total net deferred tax assets 25,690 20,661 Deferred tax liabilities: Depreciation and amortization (32,361) (32,822) Foreign net operating losses (50) (50) Operating lease right-of-use assets (5,380) (6,027) Total deferred tax liabilities (37,791) (38,899) Deferred tax liabilities, long-term, net $ (12,101) $ (18,238) In assessing the realizability of deferred tax assets, the Company considered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A valuation allowance should be recorded if, based on the weight of all positive and negative evidence, it is more likely than not that some portion or all of a deferred tax asset will not be related. At December 31, 2023 and December 31, 2022, the Company determined it was more likely than not that it will not be able to fully realize the benefits of certain existing deductible temporary differences and has recorded a partial valuation allowance against the gross deferred tax assets on its consolidated balance sheet in the amount of $874 and $1,588, respectively. The Company has recorded a liability of $2,240 for unrecognized tax benefits for uncertain tax positions included on its consolidated balance sheet as of December 31, 2023 and 2022. A reconciliation of the beginning and ending amounts of unrecognized tax benefits is as follows: Unrecogized tax benefits Balance at December 31, 2021 $ 2,163 Additions based on prior year positions 77 Decreases due to settlements and /or reduction in reserves — Balance at December 31, 2022 2,240 Additions based on prior year positions — Decreases due to settlements and /or reduction in reserves — Balance at December 31, 2023 $ 2,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U.S. Defined Contribution Plan The Company is the sponsor of a defined contribution plan, subject to the provisions of the Employee Retirement Income Security Act of 1974, that covers substantially all U.S. employees over the age of 21 that have been employed for at least 90 days. The plan allows participants to make pre-tax and Roth after-tax contributions and the Company provides 100% matching on the first 3% and 50% matching on the next 2% of employee’s eligible deferred compensation. Employees are immediately vested in both their contributions and the Company’s matching contributions. In accordance with the provisions of the plan, the Company may make additional discretionary contributions to the accounts of its participants. There were no additional discretionary contributions during the years ended December 31, 2023, 2022 and 2021. During the years ended December 31, 2023, 2022 and 2021, the Company made matching contributions of $677, $572 and $513, respectively to its U.S. Defined Contribution Plan. Canada Group Savings Plan and Deferred Profit Sharing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3</t>
        </is>
      </c>
    </row>
    <row r="3">
      <c r="A3" s="3" t="inlineStr">
        <is>
          <t>Risks and Uncertainties [Abstract]</t>
        </is>
      </c>
      <c r="B3" s="4" t="inlineStr">
        <is>
          <t xml:space="preserve"> </t>
        </is>
      </c>
    </row>
    <row r="4">
      <c r="A4" s="4" t="inlineStr">
        <is>
          <t>Concentrations</t>
        </is>
      </c>
      <c r="B4" s="4" t="inlineStr">
        <is>
          <t>Concentrations As of December 31, 2023, four customers accounted for 70% of the Company’s total accounts receivable. As of December 31, 2022, four customers accounted for 65% of the Company’s total accounts receivable. During the year ended December 31, 2023, 42% of the Company’s revenues were earned from two customers. During the years ended December 31, 2022 and 2021, 60% and 58% of the Company’s revenues were earned from four and three customers, respectively. As of December 31, 2023, one vendor accounted for 11% of the Company’s accounts payable. As of December 31, 2022, one vendor accounted for 17% of the Company’s accounts payable. During the year ended December 31, 2023, two vendors accounted for 32%, of the Company’s cost of goods sold. During the year ended December 31, 2022 and 2021, two and one vendors accounted for 34% and 22%, respectively, of the Company’s cost of goods sold. The Company’s primary product is Northern White frac sand and its mining operations are limited to Wisconsin and Illinois. There is a risk of loss if there are significant environmental, legal or economic changes to this geographic are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uture Minimum Commitments The Company is obligated under certain contracts for minimum payments for the right to use land for extractive activities, which is not within the scope of leases under ASC 842. Future minimum annual commitments under such contracts at December 31, 2023 are as follows: 2024 $ 2,469 2025 2,462 2026 2,456 2027 2,449 2028 2,275 Thereafter 19,706 Total future minimum annual commitments under these obligations $ 31,817 Litigation We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Bo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Supplemental disclosures regarding cash flow information and non-cash investing and financing activities are as follows: Year Ended December 31, 2023 2022 2021 Cash paid for interest $ 1,116 $ 1,239 $ 1,548 Cash paid for income taxes $ 211 $ 187 $ 209 Non-cash investing activities: Asset retirement obligation $ 328 $ 1,975 $ 418 Non-cash financing activities: Equipment purchased with debt $ 1,206 $ 445 $ — Capitalized expenditures in accounts payable and accrued expenses $ 834 $ 958 $ 1,586 Treasury stock purchased with debt $ 4,425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SCHEDULE II - VALUATION AND QUALIFYING ACCOUNTS Balance at Beginning of the Year Charged to cost and expenses Additions (Deductions) Balance at End of the Year Year Ended December 31, 2022 Deferred tax asset valuation allowance $ 1,574 $ 14 $ 1,588 Year Ended December 31, 2023 Deferred tax asset valuation allowance $ 1,588 $ — $ 714 $ 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649</v>
      </c>
      <c r="C4" s="5" t="n">
        <v>-703</v>
      </c>
      <c r="D4" s="5" t="n">
        <v>-5067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financial statements”) of the Company have been prepared in accordance with GAAP and pursuant to the rules and regulations of the SEC. The accompanying financial statements include those of our controlled subsidiaries. The intercompany accounts and transactions have been eliminated. In the opinion of management, all adjustments and disclosures necessary for a fair presentation of these financial statements have been included.</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intangible assets; estimated cost of future asset retirement obligations; fair value of acquired assets and assumed liabilities; stock-based compensation; recoverability of deferred tax assets; inventory reserve; collectability of receivables; and certain liabilities. </t>
        </is>
      </c>
    </row>
    <row r="6">
      <c r="A6" s="4" t="inlineStr">
        <is>
          <t>Revenue Recognition</t>
        </is>
      </c>
      <c r="B6" s="4" t="inlineStr">
        <is>
          <t>Revenue Recognition Revenues are generally recognized when control of the promised goods or services is transferred to our customers, the amount of which reflects the consideration the Company expects to be entitled to in exchange for those goods or services. Sand Sales Revenue The Company derives its sand sales revenue by mining and processing sand. Its revenues are primarily a function of the price per ton realized and the volumes sold. The singular performance obligation for sand sold is determined by each individual purchase order and the respective products ordered, with revenue being recognized at a point-in-time when the obligation under the terms of the agreement is satisfied and the product control is transferred to our customer. For sand delivered at one of the Company’s facilities, title passes as the product is loaded into railcars hired by the customer or provided by the Company and revenue is recognized when title transfers at the Company’s facility. For sand delivered in-basin, the Company recognizes revenue when title passes to the customer at the transload facility or in the customer’s truck, depending on the level of logistics services provided to the customer. The amount invoiced reflects product, transportation and any other additional handling services, such as storage or transloading the product from railcar to truck. Prices under the Company’s long-term agreements with customers are generally fixed but may contain provisions allowing for adjustments including: (i) annual percentage price increases; and/or (ii) market factor adjustments, including a natural gas surcharge/reduction, propane surcharge/reduction, or rail surcharge which are applied if prices moved beyond benchmarks established in the contract. The Company requires certain customers to pay a monthly reservation charge based on a minimum contractual volume over the remaining life of their contract, which may be applied as a per ton credit to the sales price up to a certain contractually specified monthly volume or credited against any applicable shortfall payments. Standard collection terms are net 30 days, although extended terms are offered in competitive situations. The Company recognizes revenue when the customer no longer has the right to use the reservation charge towards sand sales or shortfall payments. Shortfall Revenue The Company’s shortfall revenues are related to minimum commitments under take-or-pay contracts and based on negotiated contract terms and are recognized when rights of use are expired. The Company recognizes revenue to the extent of the unfulfilled minimum contracted quantity at the shortfall price per ton as stated in the contract. Logistics Revenue Logistics revenue is primarily from SmartSystems revenue, railcar usage and transportation revenue. SmartSystems revenues are primarily from the rental of our patented SmartSystems equipment and related services provided to customers, which is typically earned under fixed monthly rental fees for equipment and services for the delivery, proppant management and maintenance on the equipment. The singular performance obligation of SmartSystems revenue is providing the equipment and related to services to customers. Revenues are recognized as the performance obligations are satisfied under the terms of the customer contract. Railcar usage revenue consists of revenue derived from the usage of the Company’s railcars by customers under long-term contracts or on an as-used basis. The singular performance obligation for railcar usage revenue is making the railcars available for customer use. Based on the customer contract, the Company either recognizes revenue on the usage of railcars based on when the terms of the agreement state that the railcar is available to the customer for use, or based on a specified price per ton shipped. Transportation revenue consists primarily of railway transportation and transload services that occur after the control over a product has transferred to a customer. The singular performance obligation for transportation revenue is providing the railway and transportation services. Revenue is recognized when this performance obligation is fulfilled. The Company’s transportation revenue fluctuates based on many factors, including the volume of product it transports and the distance between its plant and customers. Contract Balances The timing of revenue recognition, billings and cash collections results in billed accounts receivable, unbilled receivables, deferred revenue, and contract assets, included in other assets, on the consolidated balance sheet. Generally, billing occurs subsequent to revenue recognition, though certain billing occurs in advance, resulting in unbilled receivables and deferred revenue, respectively. In addition, the Company sometimes receives shortfall payments from or offers pricing concessions to its customers, which results in deferred revenue until the Company recognizes such revenue when performance obligations are met in accordance with the contract.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Deferred revenue is recognized as revenue when performance obligations are met in accordance with the contract.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each performance obligation is satisfied. The Company’s contracts may include a single performance obligation in a single contract whereby the allocation of transaction price is not necessary. The Company’s contracts may also contain multiple elements in a single contract or multiple contracts. For contracts with multiple performance obligations, the transaction price is allocated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s of December 31, 2023, the Company had $235,704 in estimated unsatisfied performance obligations related to contracts with customers. The Company expects to perform these obligations and recognize revenue of approximately $150,475 and $85,229 in the years ending December 31, 2024 and 2025, respectively. These estimates include all open contracts as of December 31, 2023. Actual amounts earned may vary from these estimates as our contract prices include provisions for pricing changes discussed above. 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Significant Judgments</t>
        </is>
      </c>
    </row>
    <row r="7">
      <c r="A7" s="4" t="inlineStr">
        <is>
          <t>Cash, Cash Equivalents and Restricted Cash</t>
        </is>
      </c>
      <c r="B7" s="4" t="inlineStr">
        <is>
          <t>Cash and Cash Equivalents</t>
        </is>
      </c>
    </row>
    <row r="8">
      <c r="A8" s="4" t="inlineStr">
        <is>
          <t>Accounts Receivable and Unbilled Receivables</t>
        </is>
      </c>
      <c r="B8" s="4" t="inlineStr">
        <is>
          <t xml:space="preserve">Accounts and Unbilled Receivables Accounts receivable represents customer transactions that have been invoiced as of the balance sheet date; unbilled receivables represent customer transactions that have not yet been invoiced as of the balance sheet date. Accounts receivable are due in accordance with terms agreed upon with customers, and are stated at amounts due from customers net of any allowance for doubtful accounts. The Company considers accounts outstanding longer than the payment terms past due. In January 2023, the Company adopted ASU 2016-13, Financial Instruments - Credit Losses (Topic 326), which modifies how companies recognize expected credit losses on financial instruments and other commitments to extend credit held by an entity at each reporting date. Effective with this amendment, the Company records an allowance for credit losses and deducts that amount from its accounts receivable balance and a related expense will be recognized in selling, general and administrative expenses on the income statement. The Company has not recorded any allowance for bad debt under this new methodology for the year ended December 31, 2023. Prior to 2023, GAAP required incurred loss methodology whereby companies are prohibited from recording an expected loss until it is probable that the loss has been incurred. Accounts receivable are written off when they are deemed uncollectible, and payments subsequently received on such receivables are credited to bad debt expense. The Company has not recorded any allowance for bad debt under this previous methodology for the year ended December 31, 2022. </t>
        </is>
      </c>
    </row>
    <row r="9">
      <c r="A9" s="4" t="inlineStr">
        <is>
          <t>Transportation</t>
        </is>
      </c>
      <c r="B9" s="4" t="inlineStr">
        <is>
          <t>Transportation</t>
        </is>
      </c>
    </row>
    <row r="10">
      <c r="A10" s="4" t="inlineStr">
        <is>
          <t>Inventories</t>
        </is>
      </c>
      <c r="B10" s="4" t="inlineStr">
        <is>
          <t>Inventories The Company’s sand inventory consists of raw material (sand that has been excavated but not processed), work-in-progress (sand that has undergone some but not all processing) and finished goods (sand that has been completely processed and is ready for sale). Costs applied to sand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periodic surveys to verify the quantity of sand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and inventory is stated at the lower of cost or net realizable value using the average cost method. There was no write-down of inventory value based on the lower of cost or net realizable value calculation for the years ended December 31, 2023, 2022 and 2021. The Company also performs an analysis on its existing inventory and estimates the expected production yield based on waste sand produced to determine if it has obsolete inventory. An inventory impairment was recorded in the amount of $2,170 for the year ended December 31, 2021. There was no inventory impairment due to obsolescence for the years ended December 31, 2023 and 2022. The spare parts inventory consists of critical spare parts. Spare parts inventory is accounted for on a first-in, first-out basis at the lower of cost or net realizable value. Certain acquired inventory is stated at fair market value, as determined by its anticipated sales price less costs of disposal and reasonable profit allowance for selling efforts, which may be higher than its cost.</t>
        </is>
      </c>
    </row>
    <row r="11">
      <c r="A11" s="4" t="inlineStr">
        <is>
          <t>Deferred Financing Charges</t>
        </is>
      </c>
      <c r="B11" s="4" t="inlineStr">
        <is>
          <t>Deferred Financing Charges Direct costs incurred in connection with the Company's debt are capitalized amortized using the straight-line method, which approximates the effective interest method, over the term of the debt. Amortization expense of the deferred financing and debt discount charges of $291, $291, and $291 are included in interest expense as of December 31, 2023, 2022 and 2021, respectively. Costs related to the Oakdale Equipment Financing are presented net of the related debt and costs related to the ABL Credit Facility are presented in other assets on the balance sheet.</t>
        </is>
      </c>
    </row>
    <row r="12">
      <c r="A12" s="4" t="inlineStr">
        <is>
          <t>Financial Instruments</t>
        </is>
      </c>
      <c r="B12" s="4" t="inlineStr">
        <is>
          <t>Financial Instruments The carrying value of the Company’s financial instruments, consisting of cash, accounts receivable, accounts payable, accrued expenses, and debt approximates their fair value due to the short maturity of such instruments. Unless otherwise noted, it is management’s opinion that the Company is not exposed to significant interest, currency or credit risks arising from these financial instruments.</t>
        </is>
      </c>
    </row>
    <row r="13">
      <c r="A13" s="4" t="inlineStr">
        <is>
          <t>Property, Plant and Equipment</t>
        </is>
      </c>
      <c r="B13" s="4" t="inlineStr">
        <is>
          <t>Property, Plant and Equipment Property, plant and equipment are recorded at cost. Deferred stripping costs are amortized over the estimated life of the mining area to which they apply.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Machinery, equipment and tooling 3-15 SmartSystems 5-15 Vehicles 3-5 Furniture and fixtures 3-10 Plant and buildings 5-15 Real estate properties 10-40 Railroad and sidings 30 Land improvements 10 Deferred stripping costs 1-9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statements of operations.</t>
        </is>
      </c>
    </row>
    <row r="14">
      <c r="A14" s="4" t="inlineStr">
        <is>
          <t>Acquisitions and Contingent Consideration</t>
        </is>
      </c>
      <c r="B14" s="4" t="inlineStr">
        <is>
          <t>Acquisi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expenses acquisition-related costs and fees associated with business combinations in the period in which they are incurred. The Company had no financial instruments carried at fair value as of December 31, 2023 and 2022.</t>
        </is>
      </c>
    </row>
    <row r="15">
      <c r="A15" s="4" t="inlineStr">
        <is>
          <t>Long-Lived Assets, Including Definite Intangible Assets</t>
        </is>
      </c>
      <c r="B15" s="4" t="inlineStr">
        <is>
          <t>Long-Lived Assets, Including Definite-Lived Intangible Assets Long-lived asset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Acquired finite-lived intangible assets are amortized on a straight-line basis over the following periods: Estimated Useful Life (Years) Developed technology 13</t>
        </is>
      </c>
    </row>
    <row r="16">
      <c r="A16" s="4" t="inlineStr">
        <is>
          <t>Lessee, Leases</t>
        </is>
      </c>
      <c r="B16" s="4" t="inlineStr">
        <is>
          <t>Leases Lessee The Company uses leases primarily to procure certain office space, railcars and heavy equipment as part of its operations. The majority of its lease payments are fixed and determinable with certain of its lease payments containing immaterial variable payments based on the number of hours the equipment is used. Certain of its leases have options that allow for renewal at market rates, purchase at fair market value or termination of the lease. The Company must determine that it is reasonably certain that a lease option will be exercised for such an option to be included in the right-of-use asset or lease liability. The Company is not reasonably certain that any of its lease options will be exercised and, as such, has not included those options in its right-of-use assets or lease liabilities. Certain of its equipment leases contain residual value guarantees which guarantee various parts of heavy equipment will have a remaining life when the equipment is returned to the lessor. It is possible that the Company could owe additional amounts to the lessor upon return of equipment. There are no restrictions or covenants imposed by any of the Company’s leases. The Company evaluates contracts during the negotiation process and when they are executed to determine the existence of leases. A contract contains a lease when it conveys the right to use property, plant or equipment for a stated period of time in exchange for consideration. Leases with an initial term of twelve months or less are not recorded on the balance sheet. The Company recognizes lease expense on a straight-line basis over the term of the lease. The Company evaluates the classification of its leases at the commencement date and includes both lease and non-lease components in its calculation of consideration in the contract for all classes of operating leases. The Company applies a discount rate to operating leases by class of asset, which is its incremental borrowing rate. The Company determines its incremental borrowing rate based on an average of collateralized borrowing rates offered by various lenders. The Company considers the nature of the assets and the life of the leases and determines the incremental borrowing rate among its classes of assets. See Note 10 — Leases for additional disclosures regarding the Company’s leasing activity. The Company is obligated under certain contracts for minimum payments for the right to use land for extractive activities, which is not within the scope of leases under ASC 842. See Note 17 — Commitments and Contingencies for additional disclosures regarding these obligations.</t>
        </is>
      </c>
    </row>
    <row r="17">
      <c r="A17" s="4" t="inlineStr">
        <is>
          <t>Lessor, Leases</t>
        </is>
      </c>
      <c r="B17" s="4" t="inlineStr">
        <is>
          <t>Lessor The Company manufactures SmartSystems and offers the equipment for lease. The Company negotiates the terms of its leases on a case-by-case basis. There are no significant options that are reasonably certain to be exercised, residual value guarantees, restrictions or covenants in its lease contracts and have, therefore, not been included in its accounting for the leases. All of the Company’s SmartSystems are accounted for as operating leases.</t>
        </is>
      </c>
    </row>
    <row r="18">
      <c r="A18" s="4" t="inlineStr">
        <is>
          <t>Fair Value Measurements</t>
        </is>
      </c>
      <c r="B18" s="4" t="inlineStr">
        <is>
          <t>Fair Value Measurements The Company has categorized its assets and liabilities that are measured at fair value on a recurring and non-recurring basis into a three-level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is>
      </c>
    </row>
    <row r="19">
      <c r="A19" s="4" t="inlineStr">
        <is>
          <t>Asset Retirement Obligation</t>
        </is>
      </c>
      <c r="B19" s="4" t="inlineStr">
        <is>
          <t>Asset Retirement Obligation The Company estimates the future cost of dismantling, restoring and reclaiming operating excavation sites and related facilities in accordance with federal, state and local regulatory requirements and recognizes reclamation obligations when disturbance occurs and records them as liabilities at estimated fair value. In addition, a corresponding increase in the carrying amount of the related asset is recorded and depreciated over such asset’s useful life or the estimated number of years of extraction.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If the asset retirement obligation is settled for more or less than the carrying amount of the liability, a loss or gain will be recognized, respectively.</t>
        </is>
      </c>
    </row>
    <row r="20">
      <c r="A20" s="4" t="inlineStr">
        <is>
          <t>Stock-Based Compensation</t>
        </is>
      </c>
      <c r="B20" s="4" t="inlineStr">
        <is>
          <t>Stock-Based Compensation The Company issues restricted stock to certain employees and members of the board of directors of the Company (the “Board”) for their services on the Board. The Company estimates the grant date fair value of each share of restricted stock at issuance. For awards subject to service-based vesting conditions, the Company recognizes, in the consolidated statements of operations, stock-based compensation expense equal to the grant date fair value of the award on a straight-line basis over the requisite service period, which is generally the vesting term. For awards subject to both performance and service-based vesting conditions, the Company recognizes stock-based compensation expense on a straight-line basis unless it is probable that the performance condition will not be achieved. Forfeitures are accounted for when they occur. The Company uses the market price of its shares as the grant date fair value for restricted stock awards.</t>
        </is>
      </c>
    </row>
    <row r="21">
      <c r="A21" s="4" t="inlineStr">
        <is>
          <t>Income Taxes</t>
        </is>
      </c>
      <c r="B21" s="4" t="inlineStr">
        <is>
          <t>Income Taxes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s of operations. For the periods presented, immaterial interest and penalties were recorded.</t>
        </is>
      </c>
    </row>
    <row r="22">
      <c r="A22" s="4" t="inlineStr">
        <is>
          <t>Environmental Matters</t>
        </is>
      </c>
      <c r="B22" s="4" t="inlineStr">
        <is>
          <t>Environmental Matters</t>
        </is>
      </c>
    </row>
    <row r="23">
      <c r="A23" s="4" t="inlineStr">
        <is>
          <t>Segment Information</t>
        </is>
      </c>
      <c r="B23" s="4" t="inlineStr">
        <is>
          <t>Segment Information</t>
        </is>
      </c>
    </row>
    <row r="24">
      <c r="A24" s="4" t="inlineStr">
        <is>
          <t>Basic and Diluted Net Income Per Share of Common Stock</t>
        </is>
      </c>
      <c r="B24" s="4" t="inlineStr">
        <is>
          <t>Basic and Diluted Net Income Per Share of Common Stock</t>
        </is>
      </c>
    </row>
    <row r="25">
      <c r="A25" s="4" t="inlineStr">
        <is>
          <t>employee retention credit</t>
        </is>
      </c>
      <c r="B25" s="4" t="inlineStr">
        <is>
          <t>Employee Retention Credit The Company qualified for federal government assistance through employee retention credit provisions of the Consolidated Appropriations Act of 2021. During the year ended December 31, 2021, the Company recorded $5,026 of employee retention credits in other income on its consolidated statements of operations, of which $522 remained included in prepaid expenses and other current assets on the consolidated balance sheet as of December 31, 2023. The calculation of the credit is based on employees continued employment and represents a portion of the wages paid to them. For income tax purposes, the credit will result in decreased expense related to the wages it offsets in the period received.</t>
        </is>
      </c>
    </row>
    <row r="26">
      <c r="A26" s="4" t="inlineStr">
        <is>
          <t>Recent Accounting Pronouncements</t>
        </is>
      </c>
      <c r="B26" s="4" t="inlineStr">
        <is>
          <t>Recent Accounting Pronouncements In November 2023, the FASB issued ASU 2023-07, Segment Reporting, which updates various reportable disclosure requirements, primarily through incremental disclosures of segment expenses in both annual and interim reporting. The Update is effective for the Company as of the annual reporting period beginning January 1, 2024 and interim periods beginning January 1, 2025. While the Company is still in the process of evaluating the effects of ASU 2023-07 and its related updates on the consolidated financial statements, at the time of adoption, it believes the primary effect will be updated note disclosures. In December 2023, the FASB issued ASU 2023-09, Income Taxes, which updates various disclosures including enhancing the income tax rate reconciliation and income taxes paid disclosures by requiring greater disaggregation of information. The other amendments in this Update are intended to improve the effectiveness and comparability of disclosures. The Update is effective for the Company for the annual reporting period beginning January 1, 2025 and for interim periods beginning January 1, 2026. While the Company is still in the process of evaluating the effects of ASU 2023-07 and its related updates on the consolidated financial statements, at the time of adoption, it believes the primary effect will be updated note disclosures.</t>
        </is>
      </c>
    </row>
    <row r="27">
      <c r="A27" s="4" t="inlineStr">
        <is>
          <t>Reclassification</t>
        </is>
      </c>
      <c r="B27" s="4" t="inlineStr">
        <is>
          <t>Revision of Previously Issued Financial Statements for Immaterial Misstatements During the quarter ended March 31, 2023, the Company identified a misclassification in the operating expenses section of the statement of operations in the audited financial statements for the year ended December 31, 2022. The misclassification was an overstatement of salaries, benefits and payroll taxes and an understatement of selling, general and administrative in the amount of $1,462. For the three and twelve months ended December 31, 2022, the Company has decreased salaries, benefits and payroll taxes and increased selling, general and administrative line items by $1,462. There was no effect to the amounts reported in the first, second or third quarter financial statements of 2022. Pursuant to the guidance of Staff Accounting Bulletin (“SAB”) No. 99, “Materiality”, the Company evaluated the materiality of this misclassification quantitatively and qualitatively and concluded that it was not material to any of its prior annual or quarterly financial statements or trends of financial results. The Company has reclassified the prior year financial statement presentation to conform to the current financial statement presentation. These reclassifications have no effect on previously reported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072</v>
      </c>
      <c r="C3" s="5" t="n">
        <v>5510</v>
      </c>
    </row>
    <row r="4">
      <c r="A4" s="4" t="inlineStr">
        <is>
          <t>Accounts receivable</t>
        </is>
      </c>
      <c r="B4" s="6" t="n">
        <v>23231</v>
      </c>
      <c r="C4" s="6" t="n">
        <v>35746</v>
      </c>
    </row>
    <row r="5">
      <c r="A5" s="4" t="inlineStr">
        <is>
          <t>Unbilled receivables</t>
        </is>
      </c>
      <c r="B5" s="6" t="n">
        <v>2561</v>
      </c>
      <c r="C5" s="6" t="n">
        <v>79</v>
      </c>
    </row>
    <row r="6">
      <c r="A6" s="4" t="inlineStr">
        <is>
          <t>Inventory</t>
        </is>
      </c>
      <c r="B6" s="6" t="n">
        <v>26823</v>
      </c>
      <c r="C6" s="6" t="n">
        <v>20185</v>
      </c>
    </row>
    <row r="7">
      <c r="A7" s="4" t="inlineStr">
        <is>
          <t>Prepaid expenses and other current assets</t>
        </is>
      </c>
      <c r="B7" s="6" t="n">
        <v>3217</v>
      </c>
      <c r="C7" s="6" t="n">
        <v>6593</v>
      </c>
    </row>
    <row r="8">
      <c r="A8" s="4" t="inlineStr">
        <is>
          <t>Total current assets</t>
        </is>
      </c>
      <c r="B8" s="6" t="n">
        <v>61904</v>
      </c>
      <c r="C8" s="6" t="n">
        <v>68113</v>
      </c>
    </row>
    <row r="9">
      <c r="A9" s="4" t="inlineStr">
        <is>
          <t>Property, plant and equipment, net</t>
        </is>
      </c>
      <c r="B9" s="6" t="n">
        <v>255092</v>
      </c>
      <c r="C9" s="6" t="n">
        <v>258843</v>
      </c>
    </row>
    <row r="10">
      <c r="A10" s="4" t="inlineStr">
        <is>
          <t>Operating lease right-of-use assets</t>
        </is>
      </c>
      <c r="B10" s="6" t="n">
        <v>23265</v>
      </c>
      <c r="C10" s="6" t="n">
        <v>26075</v>
      </c>
    </row>
    <row r="11">
      <c r="A11" s="4" t="inlineStr">
        <is>
          <t>Intangible assets, net</t>
        </is>
      </c>
      <c r="B11" s="6" t="n">
        <v>5876</v>
      </c>
      <c r="C11" s="6" t="n">
        <v>6669</v>
      </c>
    </row>
    <row r="12">
      <c r="A12" s="4" t="inlineStr">
        <is>
          <t>Other assets</t>
        </is>
      </c>
      <c r="B12" s="6" t="n">
        <v>163</v>
      </c>
      <c r="C12" s="6" t="n">
        <v>303</v>
      </c>
    </row>
    <row r="13">
      <c r="A13" s="4" t="inlineStr">
        <is>
          <t>Total assets</t>
        </is>
      </c>
      <c r="B13" s="6" t="n">
        <v>346300</v>
      </c>
      <c r="C13" s="6" t="n">
        <v>360003</v>
      </c>
    </row>
    <row r="14">
      <c r="A14" s="3" t="inlineStr">
        <is>
          <t>Current liabilities:</t>
        </is>
      </c>
      <c r="B14" s="4" t="inlineStr">
        <is>
          <t xml:space="preserve"> </t>
        </is>
      </c>
      <c r="C14" s="4" t="inlineStr">
        <is>
          <t xml:space="preserve"> </t>
        </is>
      </c>
    </row>
    <row r="15">
      <c r="A15" s="4" t="inlineStr">
        <is>
          <t>Accounts payable</t>
        </is>
      </c>
      <c r="B15" s="6" t="n">
        <v>16041</v>
      </c>
      <c r="C15" s="6" t="n">
        <v>14435</v>
      </c>
    </row>
    <row r="16">
      <c r="A16" s="4" t="inlineStr">
        <is>
          <t>Total accrued liabilities</t>
        </is>
      </c>
      <c r="B16" s="6" t="n">
        <v>11024</v>
      </c>
      <c r="C16" s="6" t="n">
        <v>13430</v>
      </c>
    </row>
    <row r="17">
      <c r="A17" s="4" t="inlineStr">
        <is>
          <t>Deferred revenue</t>
        </is>
      </c>
      <c r="B17" s="6" t="n">
        <v>1154</v>
      </c>
      <c r="C17" s="6" t="n">
        <v>6959</v>
      </c>
    </row>
    <row r="18">
      <c r="A18" s="4" t="inlineStr">
        <is>
          <t>Current portion of long-term debt</t>
        </is>
      </c>
      <c r="B18" s="6" t="n">
        <v>15711</v>
      </c>
      <c r="C18" s="6" t="n">
        <v>6183</v>
      </c>
    </row>
    <row r="19">
      <c r="A19" s="4" t="inlineStr">
        <is>
          <t>Current portion of operating lease liabilities</t>
        </is>
      </c>
      <c r="B19" s="6" t="n">
        <v>10536</v>
      </c>
      <c r="C19" s="6" t="n">
        <v>10910</v>
      </c>
    </row>
    <row r="20">
      <c r="A20" s="4" t="inlineStr">
        <is>
          <t>Total current liabilities</t>
        </is>
      </c>
      <c r="B20" s="6" t="n">
        <v>54466</v>
      </c>
      <c r="C20" s="6" t="n">
        <v>51917</v>
      </c>
    </row>
    <row r="21">
      <c r="A21" s="4" t="inlineStr">
        <is>
          <t>Long-term debt</t>
        </is>
      </c>
      <c r="B21" s="6" t="n">
        <v>3449</v>
      </c>
      <c r="C21" s="6" t="n">
        <v>9807</v>
      </c>
    </row>
    <row r="22">
      <c r="A22" s="4" t="inlineStr">
        <is>
          <t>Long-term operating lease liabilities</t>
        </is>
      </c>
      <c r="B22" s="6" t="n">
        <v>14056</v>
      </c>
      <c r="C22" s="6" t="n">
        <v>17642</v>
      </c>
    </row>
    <row r="23">
      <c r="A23" s="4" t="inlineStr">
        <is>
          <t>Deferred tax liabilities, long-term, net</t>
        </is>
      </c>
      <c r="B23" s="6" t="n">
        <v>12101</v>
      </c>
      <c r="C23" s="6" t="n">
        <v>18238</v>
      </c>
    </row>
    <row r="24">
      <c r="A24" s="4" t="inlineStr">
        <is>
          <t>Asset retirement obligation</t>
        </is>
      </c>
      <c r="B24" s="6" t="n">
        <v>19923</v>
      </c>
      <c r="C24" s="6" t="n">
        <v>18888</v>
      </c>
    </row>
    <row r="25">
      <c r="A25" s="4" t="inlineStr">
        <is>
          <t>Other non-current liabilities</t>
        </is>
      </c>
      <c r="B25" s="6" t="n">
        <v>38</v>
      </c>
      <c r="C25" s="6" t="n">
        <v>40</v>
      </c>
    </row>
    <row r="26">
      <c r="A26" s="4" t="inlineStr">
        <is>
          <t>Total liabilities</t>
        </is>
      </c>
      <c r="B26" s="6" t="n">
        <v>104033</v>
      </c>
      <c r="C26" s="6" t="n">
        <v>116532</v>
      </c>
    </row>
    <row r="27">
      <c r="A27" s="4" t="inlineStr">
        <is>
          <t>Commitments and contingencies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350,000,000 shares authorized; 45,858,022    issued and 38,486,762 outstanding at December 31, 2023; 45,099,067    issued and 43,088,106 outstanding at December 31, 2022</t>
        </is>
      </c>
      <c r="B29" s="6" t="n">
        <v>39</v>
      </c>
      <c r="C29" s="6" t="n">
        <v>43</v>
      </c>
    </row>
    <row r="30">
      <c r="A30" s="4" t="inlineStr">
        <is>
          <t>Treasury stock, at cost, 7,371,260 and 2,010,961 shares at    December 31, 2023 and 2022, respectively</t>
        </is>
      </c>
      <c r="B30" s="6" t="n">
        <v>-14249</v>
      </c>
      <c r="C30" s="6" t="n">
        <v>-5075</v>
      </c>
    </row>
    <row r="31">
      <c r="A31" s="4" t="inlineStr">
        <is>
          <t>Additional paid-in capital</t>
        </is>
      </c>
      <c r="B31" s="6" t="n">
        <v>181973</v>
      </c>
      <c r="C31" s="6" t="n">
        <v>178386</v>
      </c>
    </row>
    <row r="32">
      <c r="A32" s="4" t="inlineStr">
        <is>
          <t>Retained earnings</t>
        </is>
      </c>
      <c r="B32" s="6" t="n">
        <v>74539</v>
      </c>
      <c r="C32" s="6" t="n">
        <v>69890</v>
      </c>
    </row>
    <row r="33">
      <c r="A33" s="4" t="inlineStr">
        <is>
          <t>Accumulated other comprehensive (loss) income</t>
        </is>
      </c>
      <c r="B33" s="6" t="n">
        <v>-35</v>
      </c>
      <c r="C33" s="6" t="n">
        <v>227</v>
      </c>
    </row>
    <row r="34">
      <c r="A34" s="4" t="inlineStr">
        <is>
          <t>Total stockholders’ equity</t>
        </is>
      </c>
      <c r="B34" s="6" t="n">
        <v>242267</v>
      </c>
      <c r="C34" s="6" t="n">
        <v>243471</v>
      </c>
    </row>
    <row r="35">
      <c r="A35" s="4" t="inlineStr">
        <is>
          <t>Total liabilities and stockholders’ equity</t>
        </is>
      </c>
      <c r="B35" s="5" t="n">
        <v>346300</v>
      </c>
      <c r="C35" s="5" t="n">
        <v>360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ed revenue</t>
        </is>
      </c>
      <c r="B4" s="4" t="inlineStr">
        <is>
          <t>The following table presents the Company’s revenues disaggregated by type and percentage of total revenues for the periods indicated. Year Ended December 31, 2023 2022 2021 Revenue Percentage of Total Revenue Revenue Percentage of Total Revenue Revenue Percentage of Total Revenue Sand sales revenue $ 283,161 96 % $ 243,162 95 % $ 117,402 93 % Shortfall revenue 4,304 1 % 5,010 2 % 4,421 3 % Logistics revenue 8,509 3 % 7,568 3 % 4,825 4 % Total revenues $ 295,974 100 % $ 255,740 100 % $ 126,648 100 %</t>
        </is>
      </c>
    </row>
    <row r="5">
      <c r="A5" s="4" t="inlineStr">
        <is>
          <t>Schedule Of Useful Life Property Plant And Equipment</t>
        </is>
      </c>
      <c r="B5" s="4" t="inlineStr">
        <is>
          <t>Depreciation is calculated using the straight-line method over the estimated useful lives of the property, plant and equipment, which are: Years Machinery, equipment and tooling 3-15 SmartSystems 5-15 Vehicles 3-5 Furniture and fixtures 3-10 Plant and buildings 5-15 Real estate properties 10-40 Railroad and sidings 30 Land improvements 10 Deferred stripping costs 1-9</t>
        </is>
      </c>
    </row>
    <row r="6">
      <c r="A6" s="4" t="inlineStr">
        <is>
          <t>Reconciliation of weighted-average common shares outstanding used in the calculation of basic and diluted net income (loss) per share</t>
        </is>
      </c>
      <c r="B6" s="4" t="inlineStr">
        <is>
          <t xml:space="preserve">The following table reconciles the weighted-average common shares outstanding used in the calculation of basic net income per share to the weighted average common shares outstanding used in the calculation of diluted net income per share: Year Ended December 31, 2023 2022 2021 Weighted average common shares outstanding 38,948 42,408 41,775 Assumed conversion of restricted stock 98 — — Diluted weighted average common stock outstanding 39,046 42,408 41,775 </t>
        </is>
      </c>
    </row>
    <row r="7">
      <c r="A7" s="4" t="inlineStr">
        <is>
          <t>Schedule of finite-lived intangible assets</t>
        </is>
      </c>
      <c r="B7" s="4" t="inlineStr">
        <is>
          <t>Acquired finite-lived intangible assets are amortized on a straight-line basis over the following periods: Estimated Useful Life (Years) Developed technology 13 The following table reflects the changes in the net carrying amounts of the Company’s intangible assets for the year ended December 31, 2023. Balance at December 31, 2022 Assets Acquired Pursuant to Business Combination Impairment Charges Amortization Expense Balance at December 31, 2023 Developed technology $ 6,669 $ — $ — $ 793 $ 5,876 $ 6,669 $ — $ — $ 793 $ 5,876 The following table reflects the changes in the net carrying amounts of the Company’s finite-lived intangible assets for the year ended December 31, 2022. Balance at December 31, 2021 Assets Acquired Pursuant to Business Combination Impairment Charges Amortization Expense Balance at December 31, 2022 Developed technology $ 7,461 $ — $ — $ 792 $ 6,669 $ 7,461 $ — $ — $ 792 $ 6,669 The following table reflects the carrying amounts of the Company's finite-lived intangible assets at December 31, 2023 and 2022. December 31, 2023 December 31, 2022 Gross Carrying Amount Accumulated Amortization Gross Carrying Amount Accumulated Amortization Developed technology $ 10,300 $ (4,424) $ 10,300 (3,631) $ 10,300 $ (4,424) $ 10,300 $ (3,6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2023 2022 Raw material $ 467 $ 844 Work in progress 9,391 6,240 Finished goods 8,244 7,534 Spare parts 8,721 5,567 Total inventory $ 26,823 $ 20,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Prepaid expenses and other current assets consisted of the following: December 31, 2023 2022 Prepaid insurance $ 1,494 $ 777 Prepaid expenses 910 658 Prepaid income taxes, net — 2,494 Other receivables 813 2,476 Other current assets — 188 Total prepaid expenses and other current assets $ 3,217 $ 6,5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net property, plant and equipment</t>
        </is>
      </c>
      <c r="B4" s="4" t="inlineStr">
        <is>
          <t xml:space="preserve">Net property, plant and equipment consists of: December 31, 2023 2022 Machinery, equipment and tooling $ 40,632 $ 36,483 SmartSystems 30,651 28,376 Vehicles 4,082 3,835 Furniture and fixtures 1,466 1,421 Plant and buildings 213,756 200,480 Real estate properties 7,209 6,155 Railroad and sidings 35,491 33,698 Land and land improvements 40,519 40,433 Asset retirement obligation 22,910 22,583 Mineral properties 7,442 7,442 Deferred stripping costs 3,802 2,470 Construction in progress 6,270 10,421 414,230 393,797 Less: accumulated depreciation and depletion 159,138 134,954 Total property, plant and equipment, net $ 255,092 $ 258,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Acquired finite-lived intangible assets are amortized on a straight-line basis over the following periods: Estimated Useful Life (Years) Developed technology 13 The following table reflects the changes in the net carrying amounts of the Company’s intangible assets for the year ended December 31, 2023. Balance at December 31, 2022 Assets Acquired Pursuant to Business Combination Impairment Charges Amortization Expense Balance at December 31, 2023 Developed technology $ 6,669 $ — $ — $ 793 $ 5,876 $ 6,669 $ — $ — $ 793 $ 5,876 The following table reflects the changes in the net carrying amounts of the Company’s finite-lived intangible assets for the year ended December 31, 2022. Balance at December 31, 2021 Assets Acquired Pursuant to Business Combination Impairment Charges Amortization Expense Balance at December 31, 2022 Developed technology $ 7,461 $ — $ — $ 792 $ 6,669 $ 7,461 $ — $ — $ 792 $ 6,669 The following table reflects the carrying amounts of the Company's finite-lived intangible assets at December 31, 2023 and 2022. December 31, 2023 December 31, 2022 Gross Carrying Amount Accumulated Amortization Gross Carrying Amount Accumulated Amortization Developed technology $ 10,300 $ (4,424) $ 10,300 (3,631) $ 10,300 $ (4,424) $ 10,300 $ (3,631)</t>
        </is>
      </c>
    </row>
    <row r="5">
      <c r="A5" s="4" t="inlineStr">
        <is>
          <t>Schedule of future amortization of finite lived intangible assets</t>
        </is>
      </c>
      <c r="B5" s="4" t="inlineStr">
        <is>
          <t xml:space="preserve">The table below reflects the future estimated amortization expense for amortizable intangible assets as of December 31, 2023. Year ending December 31, 2024 $ 792 2025 792 2026 792 2027 792 2028 792 Thereafter 1,916 Total $ 5,8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Expens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and Other Expenses</t>
        </is>
      </c>
      <c r="B4" s="4" t="inlineStr">
        <is>
          <t xml:space="preserve">Accrued and other expense consists of the following: December 31, 2023 2022 Employee related expenses $ 1,767 $ 1,172 Accrued equipment expense 524 597 Accrued professional fees 461 295 Accrued royalties 3,149 3,470 Accrued freight and delivery charges 2,066 4,117 Accrued real estate tax 1,044 1,008 Accrued utilities 604 1,604 Sales tax liability 486 829 Income taxes payable, net 865 — Other accrued liabilities 58 338 Total accrued liabilities $ 11,024 $ 13,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Current portion of long-term debt current consists of the following: December 31, 2023 2022 ABL Credit Facility $ 8,000 $ — Oakdale Equipment Financing 6,462 4,041 Finance leases 238 360 Notes payable 1,011 1,782 Current portion of long-term debt $ 15,711 $ 6,183 Long-term debt consists of the following: December 31, 2023 2022 Oakdale Equipment Financing $ 1,388 $ 7,753 Finance leases 542 460 Notes payable 1,519 1,594 Long-term debt $ 3,449 $ 9,807 </t>
        </is>
      </c>
    </row>
    <row r="5">
      <c r="A5" s="4" t="inlineStr">
        <is>
          <t>Schedule of maturities of long term debt</t>
        </is>
      </c>
      <c r="B5" s="4" t="inlineStr">
        <is>
          <t xml:space="preserve">Future minimum payments as of December 31, 2023 are as follows: Year Ended December 31, ABL Credit Facility Oakdale Equipment Financing Notes Payable Finance Leases Total 2024 $ 8,000 $ 6,815 $ 1,094 $ 312 $ 16,221 2025 — 1,724 678 268 2,670 2026 — — 620 257 877 2027 — — 350 59 409 2028 and thereafter — — — 7 7 Total minimum payments 8,000 8,539 2,742 903 20,184 Amount representing interest — (514) (212) (123) (849) Amount representing unamortized lender fees — (175) — — (175) Present value of payments 780 Less: current portion (8,000) (6,462) (1,011) (238) (15,711) Total long-term debt, net $ — $ 1,388 $ 1,519 $ 542 $ 3,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At December 31, 2023 and 2022, the operating and financing components of the Company’s right-of-use assets and lease liabilities on the consolidated balance sheet are as follows: Balance Sheet Location December 31, 2023 2022 Right-of-use assets Operating Operating right-of-use assets $ 23,265 $ 26,075 Financing Property, plant and equipment, net 908 699 Total right-of use assets $ 24,173 $ 26,774 Lease liabilities Operating Operating lease liabilities, current and long-term portions $ 24,592 $ 28,552 Financing Long-term debt, current and long-term portions 780 820 Total lease liabilities $ 25,372 $ 29,372 </t>
        </is>
      </c>
    </row>
    <row r="5">
      <c r="A5" s="4" t="inlineStr">
        <is>
          <t>Lease, Cost</t>
        </is>
      </c>
      <c r="B5" s="4" t="inlineStr">
        <is>
          <t>Lease cost recognized in the consolidated statements of operations for the years ended December 31, 2023 and 2022 is as follows: 2023 2022 Finance lease cost Amortization of right-of-use assets $ 292 $ 136 Interest on lease liabilities 74 20 Operating lease cost 13,797 12,214 Short-term lease cost 36 594 Total lease cost $ 14,199 $ 12,964 Other information related to the Company’s leasing activity for year ended December 31, 2023 and 2022 is as follows: Year ended December 31, 2023 2022 Cash paid for amounts included in the measurement of lease liabilities Operating cash flows used for finance leases $ 73 $ 20 Operating cash flows used for operating leases $ 14,928 $ 12,626 Financing cash flows used for finance leases $ 394 $ 116 Right-of-use assets obtained in exchange for new finance lease liabilities $ 492 $ 590 Right-of-use assets obtained in exchange for new operating lease liabilities $ 9,569 $ 6,721 Weighted average remaining lease term - finance leases 3.3 years 3.1 years Weighted average discount rate - finance leases 9.71 % 9.37 % Weighted average remaining lease term - operating leases 2.7 years 2.8 years Weighted average discount rate - operating leases 6.51 % 5.81 %</t>
        </is>
      </c>
    </row>
    <row r="6">
      <c r="A6" s="4" t="inlineStr">
        <is>
          <t>Finance Lease, Liability, Maturity</t>
        </is>
      </c>
      <c r="B6" s="4" t="inlineStr">
        <is>
          <t xml:space="preserve">Maturities of the Company’s lease liabilities as of December 31, 2023 are as follows: Year Operating Leases Finance Leases Total 2024 $ 11,776 $ 312 $ 12,089 2025 7,785 268 8,052 2026 4,335 257 4,592 2027 2,075 59 2,134 2028 923 7 930 Thereafter 25 — 25 Total cash lease payments 26,919 903 27,822 Less: amounts representing interest (2,327) (123) (2,450) Total lease liabilities $ 24,592 $ 780 $ 25,372 </t>
        </is>
      </c>
    </row>
    <row r="7">
      <c r="A7" s="4" t="inlineStr">
        <is>
          <t>Lessee, Operating Lease, Liability, Maturity</t>
        </is>
      </c>
      <c r="B7" s="4" t="inlineStr">
        <is>
          <t xml:space="preserve">Maturities of the Company’s lease liabilities as of December 31, 2023 are as follows: Year Operating Leases Finance Leases Total 2024 $ 11,776 $ 312 $ 12,089 2025 7,785 268 8,052 2026 4,335 257 4,592 2027 2,075 59 2,134 2028 923 7 930 Thereafter 25 — 25 Total cash lease payments 26,919 903 27,822 Less: amounts representing interest (2,327) (123) (2,450) Total lease liabilities $ 24,592 $ 780 $ 25,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Reconciliation of total reclamation liability for asset retirement obligations</t>
        </is>
      </c>
      <c r="B4" s="4" t="inlineStr">
        <is>
          <t xml:space="preserve">The following is a reconciliation of the total reclamation liability for asset retirement obligations. Balance at December 31, 2021 $ 16,155 Additions and revisions of prior estimates 1,975 Accretion expenses 758 Settlement of liability — Balance at December 31, 2022 $ 18,888 Additions and revisions of prior estimates 328 Accretion expenses 904 Settlement of liability (197) Balance at December 31, 2023 $ 19,9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The following table presents the Company’s revenues disaggregated by type and percentage of total revenues for the periods indicated. Year Ended December 31, 2023 2022 2021 Revenue Percentage of Total Revenue Revenue Percentage of Total Revenue Revenue Percentage of Total Revenue Sand sales revenue $ 283,161 96 % $ 243,162 95 % $ 117,402 93 % Shortfall revenue 4,304 1 % 5,010 2 % 4,421 3 % Logistics revenue 8,509 3 % 7,568 3 % 4,825 4 % Total revenues $ 295,974 100 % $ 255,740 100 % $ 126,648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350000000</v>
      </c>
      <c r="C4" s="6" t="n">
        <v>350000000</v>
      </c>
    </row>
    <row r="5">
      <c r="A5" s="4" t="inlineStr">
        <is>
          <t>Common stock, shares issued (in shares)</t>
        </is>
      </c>
      <c r="B5" s="6" t="n">
        <v>45858022</v>
      </c>
      <c r="C5" s="6" t="n">
        <v>45099067</v>
      </c>
    </row>
    <row r="6">
      <c r="A6" s="4" t="inlineStr">
        <is>
          <t>Common stock, shares outstanding (in shares)</t>
        </is>
      </c>
      <c r="B6" s="6" t="n">
        <v>38486762</v>
      </c>
      <c r="C6" s="6" t="n">
        <v>43088106</v>
      </c>
    </row>
    <row r="7">
      <c r="A7" s="4" t="inlineStr">
        <is>
          <t>Treasury stock (in shares)</t>
        </is>
      </c>
      <c r="B7" s="6" t="n">
        <v>7371260</v>
      </c>
      <c r="C7" s="6" t="n">
        <v>20109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Unrecognized compensation expense is expected to be recognized</t>
        </is>
      </c>
      <c r="B4" s="4" t="inlineStr">
        <is>
          <t xml:space="preserve">At December 31, 2023, the Company had unrecognized compensation expense of $3,835 related to granted but unvested stock awards. That expense is expected to be recognized as follows: Year Ended December 31, 2024 $ 1,987 2025 1,369 2026 439 2027 40 2028 — $ 3,835 </t>
        </is>
      </c>
    </row>
    <row r="5">
      <c r="A5" s="4" t="inlineStr">
        <is>
          <t>Summary of restricted stock activity</t>
        </is>
      </c>
      <c r="B5" s="4" t="inlineStr">
        <is>
          <t xml:space="preserve">The following table summarizes restricted stock activity under the 2016 Plan from January 1, 2022 through December 31, 2023: Number of Shares Weighted Average Unvested, January 1, 2022 3,151 $ 3.06 Granted 1,172 $ 3.30 Vested (975) $ 3.54 Forfeiture (618) $ 2.69 Unvested, December 31, 2022 2,730 $ 3.06 Granted 810 $ 1.69 Vested (721) $ 2.74 Forfeiture (189) $ 2.80 Unvested December 31, 2023 2,630 $ 2.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he Provision for Income Taxes</t>
        </is>
      </c>
      <c r="B4" s="4" t="inlineStr">
        <is>
          <t>The provision for income taxes consists of the following: Year Ended December 31, 2023 2022 2021 Current Federal $ (181) $ 96 $ 1,404 State and local (969) 895 125 Foreign 386 — — Total current (benefit) expense (764) 991 1,529 Deferred Federal (4,869) (3,148) (10,133) State and local (1,268) (1,048) (413) Foreign — — — Total deferred income tax benefit (6,137) (4,196) (10,546) Total income tax benefit $ (6,901) $ (3,205) $ (9,017)</t>
        </is>
      </c>
    </row>
    <row r="5">
      <c r="A5" s="4" t="inlineStr">
        <is>
          <t>Schedule of the Reconciliation from the Applicable Statutory Income Tax Rates</t>
        </is>
      </c>
      <c r="B5" s="4" t="inlineStr">
        <is>
          <t>The reconciliations from the applicable statutory income tax rates to income tax (benefit) expense are as follows: Year Ended December 31, 2023 2022 2021 At statutory rate $ (473) $ (821) $ (12,535) State taxes, net of U.S. federal benefit (1,554) (162) (757) Foreign taxes 305 — — Federal tax deductions (3,231) (3,299) 357 Change in applicable tax rate (436) 26 286 Provision to return permanent difference (810) (17) 340 R&amp;D credits (149) (209) 67 Fuel tax credit (181) (142) (125) Unrecognized tax benefits — 70 2,163 NOL carryback/carryforward (714) 14 1,186 Nondeductible asset basis 342 909 — Compensation deduction limitation — 426 — Total income tax benefit $ (6,901) $ (3,205) $ (9,017)</t>
        </is>
      </c>
    </row>
    <row r="6">
      <c r="A6" s="4" t="inlineStr">
        <is>
          <t>Summary of Significant Components of Deferred Tax Assets</t>
        </is>
      </c>
      <c r="B6" s="4" t="inlineStr">
        <is>
          <t>Significant components of the Company’s deferred tax assets for federal and state income taxes are as follows: Year Ended December 31, 2023 2022 Deferred tax assets: Reserves and accruals $ 1,928 $ 2,560 Prepaid expenses and other 1,373 1,137 Federal net operating losses 15,980 11,184 State net operating losses 1,595 763 Operating lease liabilities 5,688 6,605 Total gross deferred tax assets 26,564 22,249 Less valuation allowance (874) (1,588) Total net deferred tax assets 25,690 20,661 Deferred tax liabilities: Depreciation and amortization (32,361) (32,822) Foreign net operating losses (50) (50) Operating lease right-of-use assets (5,380) (6,027) Total deferred tax liabilities (37,791) (38,899) Deferred tax liabilities, long-term, net $ (12,101) $ (18,238)</t>
        </is>
      </c>
    </row>
    <row r="7">
      <c r="A7" s="4" t="inlineStr">
        <is>
          <t>Schedule of Unrecognized Tax Benefits Roll Forward</t>
        </is>
      </c>
      <c r="B7" s="4" t="inlineStr">
        <is>
          <t xml:space="preserve">A reconciliation of the beginning and ending amounts of unrecognized tax benefits is as follows: Unrecogized tax benefits Balance at December 31, 2021 $ 2,163 Additions based on prior year positions 77 Decreases due to settlements and /or reduction in reserves — Balance at December 31, 2022 2,240 Additions based on prior year positions — Decreases due to settlements and /or reduction in reserves — Balance at December 31, 2023 $ 2,2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t>
        </is>
      </c>
      <c r="B4" s="4" t="inlineStr">
        <is>
          <t xml:space="preserve">Future minimum annual commitments under such contracts at December 31, 2023 are as follows: 2024 $ 2,469 2025 2,462 2026 2,456 2027 2,449 2028 2,275 Thereafter 19,706 Total future minimum annual commitments under these obligations $ 31,8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disclosures</t>
        </is>
      </c>
      <c r="B4" s="4" t="inlineStr">
        <is>
          <t xml:space="preserve">Supplemental disclosures regarding cash flow information and non-cash investing and financing activities are as follows: Year Ended December 31, 2023 2022 2021 Cash paid for interest $ 1,116 $ 1,239 $ 1,548 Cash paid for income taxes $ 211 $ 187 $ 209 Non-cash investing activities: Asset retirement obligation $ 328 $ 1,975 $ 418 Non-cash financing activities: Equipment purchased with debt $ 1,206 $ 445 $ — Capitalized expenditures in accounts payable and accrued expenses $ 834 $ 958 $ 1,586 Treasury stock purchased with debt $ 4,425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6" customWidth="1" min="2" max="2"/>
  </cols>
  <sheetData>
    <row r="1">
      <c r="A1" s="1" t="inlineStr">
        <is>
          <t>Organization and Nature of Business (Detail) T in Millions</t>
        </is>
      </c>
      <c r="B1" s="2" t="inlineStr">
        <is>
          <t>Dec. 31, 2023 T</t>
        </is>
      </c>
    </row>
    <row r="2">
      <c r="A2" s="3" t="inlineStr">
        <is>
          <t>Business Acquisition [Line Items]</t>
        </is>
      </c>
      <c r="B2" s="4" t="inlineStr">
        <is>
          <t xml:space="preserve"> </t>
        </is>
      </c>
    </row>
    <row r="3">
      <c r="A3" s="4" t="inlineStr">
        <is>
          <t>Processing capacity</t>
        </is>
      </c>
      <c r="B3" s="9" t="n">
        <v>5.5</v>
      </c>
    </row>
    <row r="4">
      <c r="A4" s="4" t="inlineStr">
        <is>
          <t>Blair</t>
        </is>
      </c>
      <c r="B4" s="4" t="inlineStr">
        <is>
          <t xml:space="preserve"> </t>
        </is>
      </c>
    </row>
    <row r="5">
      <c r="A5" s="3" t="inlineStr">
        <is>
          <t>Business Acquisition [Line Items]</t>
        </is>
      </c>
      <c r="B5" s="4" t="inlineStr">
        <is>
          <t xml:space="preserve"> </t>
        </is>
      </c>
    </row>
    <row r="6">
      <c r="A6" s="4" t="inlineStr">
        <is>
          <t>Processing capacity</t>
        </is>
      </c>
      <c r="B6" s="9" t="n">
        <v>2.9</v>
      </c>
    </row>
    <row r="7">
      <c r="A7" s="4" t="inlineStr">
        <is>
          <t>Eagle Materials Holdings | BNSF</t>
        </is>
      </c>
      <c r="B7" s="4" t="inlineStr">
        <is>
          <t xml:space="preserve"> </t>
        </is>
      </c>
    </row>
    <row r="8">
      <c r="A8" s="3" t="inlineStr">
        <is>
          <t>Business Acquisition [Line Items]</t>
        </is>
      </c>
      <c r="B8" s="4" t="inlineStr">
        <is>
          <t xml:space="preserve"> </t>
        </is>
      </c>
    </row>
    <row r="9">
      <c r="A9" s="4" t="inlineStr">
        <is>
          <t>Processing capacity</t>
        </is>
      </c>
      <c r="B9" s="9"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Summary of Significant Accounting Policies - Narrative (Detail) $ / shares in Units, shares in Thousands</t>
        </is>
      </c>
      <c r="B1" s="2" t="inlineStr">
        <is>
          <t>12 Months Ended</t>
        </is>
      </c>
    </row>
    <row r="2">
      <c r="B2" s="2" t="inlineStr">
        <is>
          <t>Dec. 31, 2023 USD ($) segment $ / shares shares</t>
        </is>
      </c>
      <c r="C2" s="2" t="inlineStr">
        <is>
          <t>Dec. 31, 2022 USD ($) $ / shares shares</t>
        </is>
      </c>
      <c r="D2" s="2" t="inlineStr">
        <is>
          <t>Dec. 31, 2021 USD ($) $ / shares shares</t>
        </is>
      </c>
    </row>
    <row r="3">
      <c r="A3" s="3" t="inlineStr">
        <is>
          <t>Disaggregation of Revenue [Line Items]</t>
        </is>
      </c>
      <c r="B3" s="4" t="inlineStr">
        <is>
          <t xml:space="preserve"> </t>
        </is>
      </c>
      <c r="C3" s="4" t="inlineStr">
        <is>
          <t xml:space="preserve"> </t>
        </is>
      </c>
      <c r="D3" s="4" t="inlineStr">
        <is>
          <t xml:space="preserve"> </t>
        </is>
      </c>
    </row>
    <row r="4">
      <c r="A4" s="4" t="inlineStr">
        <is>
          <t>Operating Expenses</t>
        </is>
      </c>
      <c r="B4" s="5" t="n">
        <v>43059000</v>
      </c>
      <c r="C4" s="5" t="n">
        <v>32719000</v>
      </c>
      <c r="D4" s="5" t="n">
        <v>47579000</v>
      </c>
    </row>
    <row r="5">
      <c r="A5" s="4" t="inlineStr">
        <is>
          <t>Income (Loss) from Continuing Operations before Income Taxes, Noncontrolling Interest</t>
        </is>
      </c>
      <c r="B5" s="6" t="n">
        <v>-2252000</v>
      </c>
      <c r="C5" s="6" t="n">
        <v>-3908000</v>
      </c>
      <c r="D5" s="6" t="n">
        <v>-59691000</v>
      </c>
    </row>
    <row r="6">
      <c r="A6" s="4" t="inlineStr">
        <is>
          <t>Cost of goods sold</t>
        </is>
      </c>
      <c r="B6" s="6" t="n">
        <v>254418000</v>
      </c>
      <c r="C6" s="6" t="n">
        <v>226149000</v>
      </c>
      <c r="D6" s="6" t="n">
        <v>140384000</v>
      </c>
    </row>
    <row r="7">
      <c r="A7" s="4" t="inlineStr">
        <is>
          <t>Net income (loss)</t>
        </is>
      </c>
      <c r="B7" s="6" t="n">
        <v>-6901000</v>
      </c>
      <c r="C7" s="6" t="n">
        <v>-3205000</v>
      </c>
      <c r="D7" s="6" t="n">
        <v>-9017000</v>
      </c>
    </row>
    <row r="8">
      <c r="A8" s="4" t="inlineStr">
        <is>
          <t>Retained earnings</t>
        </is>
      </c>
      <c r="B8" s="6" t="n">
        <v>74539000</v>
      </c>
      <c r="C8" s="6" t="n">
        <v>69890000</v>
      </c>
      <c r="D8" s="4" t="inlineStr">
        <is>
          <t xml:space="preserve"> </t>
        </is>
      </c>
    </row>
    <row r="9">
      <c r="A9" s="4" t="inlineStr">
        <is>
          <t>Net income (loss)</t>
        </is>
      </c>
      <c r="B9" s="5" t="n">
        <v>4649000</v>
      </c>
      <c r="C9" s="5" t="n">
        <v>-703000</v>
      </c>
      <c r="D9" s="5" t="n">
        <v>-50674000</v>
      </c>
    </row>
    <row r="10">
      <c r="A10" s="4" t="inlineStr">
        <is>
          <t>Basic (in dollars per share) | $ / shares</t>
        </is>
      </c>
      <c r="B10" s="8" t="n">
        <v>0.12</v>
      </c>
      <c r="C10" s="8" t="n">
        <v>-0.02</v>
      </c>
      <c r="D10" s="8" t="n">
        <v>-1.21</v>
      </c>
    </row>
    <row r="11">
      <c r="A11" s="4" t="inlineStr">
        <is>
          <t>Diluted (in dollars per share) | $ / shares</t>
        </is>
      </c>
      <c r="B11" s="8" t="n">
        <v>0.12</v>
      </c>
      <c r="C11" s="8" t="n">
        <v>-0.02</v>
      </c>
      <c r="D11" s="8" t="n">
        <v>-1.21</v>
      </c>
    </row>
    <row r="12">
      <c r="A12" s="4" t="inlineStr">
        <is>
          <t>Deferred revenue, revenue recognized</t>
        </is>
      </c>
      <c r="B12" s="5" t="n">
        <v>6936000</v>
      </c>
      <c r="C12" s="4" t="inlineStr">
        <is>
          <t xml:space="preserve"> </t>
        </is>
      </c>
      <c r="D12" s="4" t="inlineStr">
        <is>
          <t xml:space="preserve"> </t>
        </is>
      </c>
    </row>
    <row r="13">
      <c r="A13" s="4" t="inlineStr">
        <is>
          <t>Deferred revenue balance</t>
        </is>
      </c>
      <c r="B13" s="6" t="n">
        <v>1154000</v>
      </c>
      <c r="C13" s="5" t="n">
        <v>6959000</v>
      </c>
      <c r="D13" s="4" t="inlineStr">
        <is>
          <t xml:space="preserve"> </t>
        </is>
      </c>
    </row>
    <row r="14">
      <c r="A14" s="4" t="inlineStr">
        <is>
          <t>Accounts receivable</t>
        </is>
      </c>
      <c r="B14" s="6" t="n">
        <v>23231000</v>
      </c>
      <c r="C14" s="6" t="n">
        <v>35746000</v>
      </c>
      <c r="D14" s="4" t="inlineStr">
        <is>
          <t xml:space="preserve"> </t>
        </is>
      </c>
    </row>
    <row r="15">
      <c r="A15" s="4" t="inlineStr">
        <is>
          <t>Amortization of deferred financing charges and debt discount</t>
        </is>
      </c>
      <c r="B15" s="6" t="n">
        <v>291000</v>
      </c>
      <c r="C15" s="6" t="n">
        <v>291000</v>
      </c>
      <c r="D15" s="5" t="n">
        <v>291000</v>
      </c>
    </row>
    <row r="16">
      <c r="A16" s="4" t="inlineStr">
        <is>
          <t>Probable environmental matters</t>
        </is>
      </c>
      <c r="B16" s="5" t="n">
        <v>0</v>
      </c>
      <c r="C16" s="5" t="n">
        <v>0</v>
      </c>
      <c r="D16" s="4" t="inlineStr">
        <is>
          <t xml:space="preserve"> </t>
        </is>
      </c>
    </row>
    <row r="17">
      <c r="A17" s="4" t="inlineStr">
        <is>
          <t>Number of operating segments | segment</t>
        </is>
      </c>
      <c r="B17" s="6" t="n">
        <v>1</v>
      </c>
      <c r="C17" s="4" t="inlineStr">
        <is>
          <t xml:space="preserve"> </t>
        </is>
      </c>
      <c r="D17" s="4" t="inlineStr">
        <is>
          <t xml:space="preserve"> </t>
        </is>
      </c>
    </row>
    <row r="18">
      <c r="A18" s="4" t="inlineStr">
        <is>
          <t>Antidilutive securities excluded from computation of earnings per share (in shares) | shares</t>
        </is>
      </c>
      <c r="B18" s="6" t="n">
        <v>1719</v>
      </c>
      <c r="C18" s="6" t="n">
        <v>2317</v>
      </c>
      <c r="D18" s="6" t="n">
        <v>3011</v>
      </c>
    </row>
    <row r="19">
      <c r="A19" s="4" t="inlineStr">
        <is>
          <t>Property, plant and equipment, net</t>
        </is>
      </c>
      <c r="B19" s="5" t="n">
        <v>908000</v>
      </c>
      <c r="C19" s="5" t="n">
        <v>699000</v>
      </c>
      <c r="D19" s="4" t="inlineStr">
        <is>
          <t xml:space="preserve"> </t>
        </is>
      </c>
    </row>
    <row r="20">
      <c r="A20" s="4" t="inlineStr">
        <is>
          <t>Long-term debt, current and long-term portions</t>
        </is>
      </c>
      <c r="B20" s="6" t="n">
        <v>780000</v>
      </c>
      <c r="C20" s="6" t="n">
        <v>820000</v>
      </c>
      <c r="D20" s="4" t="inlineStr">
        <is>
          <t xml:space="preserve"> </t>
        </is>
      </c>
    </row>
    <row r="21">
      <c r="A21" s="4" t="inlineStr">
        <is>
          <t>Impairment loss</t>
        </is>
      </c>
      <c r="B21" s="6" t="n">
        <v>0</v>
      </c>
      <c r="C21" s="6" t="n">
        <v>0</v>
      </c>
      <c r="D21" s="4" t="inlineStr">
        <is>
          <t xml:space="preserve"> </t>
        </is>
      </c>
    </row>
    <row r="22">
      <c r="A22" s="4" t="inlineStr">
        <is>
          <t>Operating lease right-of-use assets</t>
        </is>
      </c>
      <c r="B22" s="6" t="n">
        <v>23265000</v>
      </c>
      <c r="C22" s="6" t="n">
        <v>26075000</v>
      </c>
      <c r="D22" s="4" t="inlineStr">
        <is>
          <t xml:space="preserve"> </t>
        </is>
      </c>
    </row>
    <row r="23">
      <c r="A23" s="4" t="inlineStr">
        <is>
          <t>Operating lease liabilities, current and long-term portions</t>
        </is>
      </c>
      <c r="B23" s="6" t="n">
        <v>24592000</v>
      </c>
      <c r="C23" s="6" t="n">
        <v>28552000</v>
      </c>
      <c r="D23" s="4" t="inlineStr">
        <is>
          <t xml:space="preserve"> </t>
        </is>
      </c>
    </row>
    <row r="24">
      <c r="A24" s="4" t="inlineStr">
        <is>
          <t>Additions and revisions of prior estimates</t>
        </is>
      </c>
      <c r="B24" s="6" t="n">
        <v>328000</v>
      </c>
      <c r="C24" s="6" t="n">
        <v>1975000</v>
      </c>
      <c r="D24" s="4" t="inlineStr">
        <is>
          <t xml:space="preserve"> </t>
        </is>
      </c>
    </row>
    <row r="25">
      <c r="A25" s="4" t="inlineStr">
        <is>
          <t>Proceeds from Legal Settlements</t>
        </is>
      </c>
      <c r="B25" s="6" t="n">
        <v>35000000</v>
      </c>
      <c r="C25" s="4" t="inlineStr">
        <is>
          <t xml:space="preserve"> </t>
        </is>
      </c>
      <c r="D25" s="4" t="inlineStr">
        <is>
          <t xml:space="preserve"> </t>
        </is>
      </c>
    </row>
    <row r="26">
      <c r="A26" s="4" t="inlineStr">
        <is>
          <t>Bad debt expense</t>
        </is>
      </c>
      <c r="B26" s="6" t="n">
        <v>0</v>
      </c>
      <c r="C26" s="6" t="n">
        <v>1000</v>
      </c>
      <c r="D26" s="5" t="n">
        <v>19592000</v>
      </c>
    </row>
    <row r="27">
      <c r="A27" s="4" t="inlineStr">
        <is>
          <t>Total other (expenses) income, net</t>
        </is>
      </c>
      <c r="B27" s="6" t="n">
        <v>524000</v>
      </c>
      <c r="C27" s="6" t="n">
        <v>828000</v>
      </c>
      <c r="D27" s="6" t="n">
        <v>5773000</v>
      </c>
    </row>
    <row r="28">
      <c r="A28" s="4" t="inlineStr">
        <is>
          <t>Prepaid expenses and other current assets</t>
        </is>
      </c>
      <c r="B28" s="6" t="n">
        <v>3217000</v>
      </c>
      <c r="C28" s="6" t="n">
        <v>6593000</v>
      </c>
      <c r="D28" s="4" t="inlineStr">
        <is>
          <t xml:space="preserve"> </t>
        </is>
      </c>
    </row>
    <row r="29">
      <c r="A29" s="4" t="inlineStr">
        <is>
          <t>Operating Expenses</t>
        </is>
      </c>
      <c r="B29" s="6" t="n">
        <v>43059000</v>
      </c>
      <c r="C29" s="6" t="n">
        <v>32719000</v>
      </c>
      <c r="D29" s="6" t="n">
        <v>47579000</v>
      </c>
    </row>
    <row r="30">
      <c r="A30" s="4" t="inlineStr">
        <is>
          <t>Impairment loss</t>
        </is>
      </c>
      <c r="B30" s="6" t="n">
        <v>0</v>
      </c>
      <c r="C30" s="6" t="n">
        <v>0</v>
      </c>
      <c r="D30" s="6" t="n">
        <v>2170000</v>
      </c>
    </row>
    <row r="31">
      <c r="A31" s="4" t="inlineStr">
        <is>
          <t>Revision of Prior Period, Reclassification, Adjustment</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Operating Expenses</t>
        </is>
      </c>
      <c r="B33" s="4" t="inlineStr">
        <is>
          <t xml:space="preserve"> </t>
        </is>
      </c>
      <c r="C33" s="6" t="n">
        <v>1462000</v>
      </c>
      <c r="D33" s="4" t="inlineStr">
        <is>
          <t xml:space="preserve"> </t>
        </is>
      </c>
    </row>
    <row r="34">
      <c r="A34" s="4" t="inlineStr">
        <is>
          <t>Operating Expenses</t>
        </is>
      </c>
      <c r="B34" s="4" t="inlineStr">
        <is>
          <t xml:space="preserve"> </t>
        </is>
      </c>
      <c r="C34" s="6" t="n">
        <v>1462000</v>
      </c>
      <c r="D34" s="4" t="inlineStr">
        <is>
          <t xml:space="preserve"> </t>
        </is>
      </c>
    </row>
    <row r="35">
      <c r="A35" s="4" t="inlineStr">
        <is>
          <t>Employee Retention Credi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other (expenses) income, net</t>
        </is>
      </c>
      <c r="B37" s="6" t="n">
        <v>5026000</v>
      </c>
      <c r="C37" s="4" t="inlineStr">
        <is>
          <t xml:space="preserve"> </t>
        </is>
      </c>
      <c r="D37" s="4" t="inlineStr">
        <is>
          <t xml:space="preserve"> </t>
        </is>
      </c>
    </row>
    <row r="38">
      <c r="A38" s="4" t="inlineStr">
        <is>
          <t>Prepaid expenses and other current assets</t>
        </is>
      </c>
      <c r="B38" s="5" t="n">
        <v>522000</v>
      </c>
      <c r="C38" s="4" t="inlineStr">
        <is>
          <t xml:space="preserve"> </t>
        </is>
      </c>
      <c r="D38" s="4" t="inlineStr">
        <is>
          <t xml:space="preserve"> </t>
        </is>
      </c>
    </row>
    <row r="39">
      <c r="A39" s="4" t="inlineStr">
        <is>
          <t>U.S. Well Services, LLC</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Accounts receivable</t>
        </is>
      </c>
      <c r="B41" s="4" t="inlineStr">
        <is>
          <t xml:space="preserve"> </t>
        </is>
      </c>
      <c r="C41" s="6" t="n">
        <v>54592000</v>
      </c>
      <c r="D41" s="4" t="inlineStr">
        <is>
          <t xml:space="preserve"> </t>
        </is>
      </c>
    </row>
    <row r="42">
      <c r="A42" s="4" t="inlineStr">
        <is>
          <t>Developed technology</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Useful Life (in years)</t>
        </is>
      </c>
      <c r="B44" s="4" t="inlineStr">
        <is>
          <t>13 years</t>
        </is>
      </c>
      <c r="C44" s="4" t="inlineStr">
        <is>
          <t xml:space="preserve"> </t>
        </is>
      </c>
      <c r="D44" s="4" t="inlineStr">
        <is>
          <t xml:space="preserve"> </t>
        </is>
      </c>
    </row>
    <row r="45">
      <c r="A45" s="4" t="inlineStr">
        <is>
          <t>Shipping</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Cost of goods sold</t>
        </is>
      </c>
      <c r="B47" s="5" t="n">
        <v>139568000</v>
      </c>
      <c r="C47" s="5" t="n">
        <v>118616000</v>
      </c>
      <c r="D47" s="5" t="n">
        <v>5777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5" t="n">
        <v>235704</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15047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5" t="n">
        <v>85229</v>
      </c>
    </row>
    <row r="11">
      <c r="A11" s="4" t="inlineStr">
        <is>
          <t>Revenue, remaining performance obligation, expected timing of satisfaction, period</t>
        </is>
      </c>
      <c r="B11"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fe of Property, Plant and Equipment (Detail)</t>
        </is>
      </c>
      <c r="B1" s="2" t="inlineStr">
        <is>
          <t>Dec. 31, 2023</t>
        </is>
      </c>
    </row>
    <row r="2">
      <c r="A2" s="4" t="inlineStr">
        <is>
          <t>Machinery, equipment and tooling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chinery, equipment and tooling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SmartSystem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SmartSystem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Vehicle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Vehicle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Furniture and fixtures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Furniture and fixtures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row r="26">
      <c r="A26" s="4" t="inlineStr">
        <is>
          <t>Plant and buildings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5 years</t>
        </is>
      </c>
    </row>
    <row r="29">
      <c r="A29" s="4" t="inlineStr">
        <is>
          <t>Plant and buildings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15 years</t>
        </is>
      </c>
    </row>
    <row r="32">
      <c r="A32" s="4" t="inlineStr">
        <is>
          <t>Real estate properties | Minimum</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10 years</t>
        </is>
      </c>
    </row>
    <row r="35">
      <c r="A35" s="4" t="inlineStr">
        <is>
          <t>Real estate properties | Maximum</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40 years</t>
        </is>
      </c>
    </row>
    <row r="38">
      <c r="A38" s="4" t="inlineStr">
        <is>
          <t>Railroad and sidings</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30 years</t>
        </is>
      </c>
    </row>
    <row r="41">
      <c r="A41" s="4" t="inlineStr">
        <is>
          <t>Land and land improvements</t>
        </is>
      </c>
      <c r="B41" s="4" t="inlineStr">
        <is>
          <t xml:space="preserve"> </t>
        </is>
      </c>
    </row>
    <row r="42">
      <c r="A42" s="3" t="inlineStr">
        <is>
          <t>Property, Plant and Equipment [Line Items]</t>
        </is>
      </c>
      <c r="B42" s="4" t="inlineStr">
        <is>
          <t xml:space="preserve"> </t>
        </is>
      </c>
    </row>
    <row r="43">
      <c r="A43" s="4" t="inlineStr">
        <is>
          <t>Property, plant and equipment, useful life</t>
        </is>
      </c>
      <c r="B43" s="4" t="inlineStr">
        <is>
          <t>10 years</t>
        </is>
      </c>
    </row>
    <row r="44">
      <c r="A44" s="4" t="inlineStr">
        <is>
          <t>Deferred stripping costs | Minimum</t>
        </is>
      </c>
      <c r="B44" s="4" t="inlineStr">
        <is>
          <t xml:space="preserve"> </t>
        </is>
      </c>
    </row>
    <row r="45">
      <c r="A45" s="3" t="inlineStr">
        <is>
          <t>Property, Plant and Equipment [Line Items]</t>
        </is>
      </c>
      <c r="B45" s="4" t="inlineStr">
        <is>
          <t xml:space="preserve"> </t>
        </is>
      </c>
    </row>
    <row r="46">
      <c r="A46" s="4" t="inlineStr">
        <is>
          <t>Property, plant and equipment, useful life</t>
        </is>
      </c>
      <c r="B46" s="4" t="inlineStr">
        <is>
          <t>1 year</t>
        </is>
      </c>
    </row>
    <row r="47">
      <c r="A47" s="4" t="inlineStr">
        <is>
          <t>Deferred stripping costs | Maximum</t>
        </is>
      </c>
      <c r="B47" s="4" t="inlineStr">
        <is>
          <t xml:space="preserve"> </t>
        </is>
      </c>
    </row>
    <row r="48">
      <c r="A48" s="3" t="inlineStr">
        <is>
          <t>Property, Plant and Equipment [Line Items]</t>
        </is>
      </c>
      <c r="B48" s="4" t="inlineStr">
        <is>
          <t xml:space="preserve"> </t>
        </is>
      </c>
    </row>
    <row r="49">
      <c r="A49" s="4" t="inlineStr">
        <is>
          <t>Property, plant and equipment, useful life</t>
        </is>
      </c>
      <c r="B49" s="4" t="inlineStr">
        <is>
          <t>9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Average Common Shares Outstanding Used in the Calculation of Basic Net Income (Loss) Per Share and Diluted Net Income (Loss) Per Share (Detail) - shares shares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eighted average common shares outstanding (in shares)</t>
        </is>
      </c>
      <c r="B4" s="6" t="n">
        <v>38948</v>
      </c>
      <c r="C4" s="6" t="n">
        <v>42408</v>
      </c>
      <c r="D4" s="6" t="n">
        <v>41775</v>
      </c>
    </row>
    <row r="5">
      <c r="A5" s="4" t="inlineStr">
        <is>
          <t>Assumed conversion of restricted stock (in shares)</t>
        </is>
      </c>
      <c r="B5" s="6" t="n">
        <v>98</v>
      </c>
      <c r="C5" s="6" t="n">
        <v>0</v>
      </c>
      <c r="D5" s="6" t="n">
        <v>0</v>
      </c>
    </row>
    <row r="6">
      <c r="A6" s="4" t="inlineStr">
        <is>
          <t>Diluted (in shares)</t>
        </is>
      </c>
      <c r="B6" s="6" t="n">
        <v>39046</v>
      </c>
      <c r="C6" s="6" t="n">
        <v>42408</v>
      </c>
      <c r="D6" s="6" t="n">
        <v>41775</v>
      </c>
    </row>
    <row r="7">
      <c r="A7" s="4" t="inlineStr">
        <is>
          <t>Antidilutive securities excluded from computation of earnings per share (in shares)</t>
        </is>
      </c>
      <c r="B7" s="6" t="n">
        <v>1719</v>
      </c>
      <c r="C7" s="6" t="n">
        <v>2317</v>
      </c>
      <c r="D7" s="6" t="n">
        <v>30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inventory</t>
        </is>
      </c>
      <c r="B3" s="5" t="n">
        <v>26823</v>
      </c>
      <c r="C3" s="5" t="n">
        <v>20185</v>
      </c>
    </row>
    <row r="4">
      <c r="A4" s="4" t="inlineStr">
        <is>
          <t>Sand sales revenu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material</t>
        </is>
      </c>
      <c r="B6" s="6" t="n">
        <v>467</v>
      </c>
      <c r="C6" s="6" t="n">
        <v>844</v>
      </c>
    </row>
    <row r="7">
      <c r="A7" s="4" t="inlineStr">
        <is>
          <t>Work in progress</t>
        </is>
      </c>
      <c r="B7" s="6" t="n">
        <v>9391</v>
      </c>
      <c r="C7" s="6" t="n">
        <v>6240</v>
      </c>
    </row>
    <row r="8">
      <c r="A8" s="4" t="inlineStr">
        <is>
          <t>Finished goods</t>
        </is>
      </c>
      <c r="B8" s="6" t="n">
        <v>8244</v>
      </c>
      <c r="C8" s="6" t="n">
        <v>7534</v>
      </c>
    </row>
    <row r="9">
      <c r="A9" s="4" t="inlineStr">
        <is>
          <t>Spare parts</t>
        </is>
      </c>
      <c r="B9" s="6" t="n">
        <v>8721</v>
      </c>
      <c r="C9" s="6" t="n">
        <v>5567</v>
      </c>
    </row>
    <row r="10">
      <c r="A10" s="4" t="inlineStr">
        <is>
          <t>Total inventory</t>
        </is>
      </c>
      <c r="B10" s="5" t="n">
        <v>26823</v>
      </c>
      <c r="C10" s="5" t="n">
        <v>201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4" t="inlineStr">
        <is>
          <t>Revenues</t>
        </is>
      </c>
      <c r="B3" s="5" t="n">
        <v>295973000</v>
      </c>
      <c r="C3" s="5" t="n">
        <v>255740000</v>
      </c>
      <c r="D3" s="5" t="n">
        <v>126648000</v>
      </c>
    </row>
    <row r="4">
      <c r="A4" s="4" t="inlineStr">
        <is>
          <t>Cost of goods sold</t>
        </is>
      </c>
      <c r="B4" s="6" t="n">
        <v>254418000</v>
      </c>
      <c r="C4" s="6" t="n">
        <v>226149000</v>
      </c>
      <c r="D4" s="6" t="n">
        <v>140384000</v>
      </c>
    </row>
    <row r="5">
      <c r="A5" s="4" t="inlineStr">
        <is>
          <t>Inventory impairment loss</t>
        </is>
      </c>
      <c r="B5" s="6" t="n">
        <v>0</v>
      </c>
      <c r="C5" s="6" t="n">
        <v>0</v>
      </c>
      <c r="D5" s="6" t="n">
        <v>2170000</v>
      </c>
    </row>
    <row r="6">
      <c r="A6" s="4" t="inlineStr">
        <is>
          <t>Gross profit</t>
        </is>
      </c>
      <c r="B6" s="6" t="n">
        <v>41555000</v>
      </c>
      <c r="C6" s="6" t="n">
        <v>29591000</v>
      </c>
      <c r="D6" s="6" t="n">
        <v>-15906000</v>
      </c>
    </row>
    <row r="7">
      <c r="A7" s="3" t="inlineStr">
        <is>
          <t>Operating expenses:</t>
        </is>
      </c>
      <c r="B7" s="4" t="inlineStr">
        <is>
          <t xml:space="preserve"> </t>
        </is>
      </c>
      <c r="C7" s="4" t="inlineStr">
        <is>
          <t xml:space="preserve"> </t>
        </is>
      </c>
      <c r="D7" s="4" t="inlineStr">
        <is>
          <t xml:space="preserve"> </t>
        </is>
      </c>
    </row>
    <row r="8">
      <c r="A8" s="4" t="inlineStr">
        <is>
          <t>Salaries, benefits and payroll taxes</t>
        </is>
      </c>
      <c r="B8" s="6" t="n">
        <v>18309000</v>
      </c>
      <c r="C8" s="6" t="n">
        <v>13480000</v>
      </c>
      <c r="D8" s="6" t="n">
        <v>11258000</v>
      </c>
    </row>
    <row r="9">
      <c r="A9" s="4" t="inlineStr">
        <is>
          <t>Depreciation and amortization</t>
        </is>
      </c>
      <c r="B9" s="6" t="n">
        <v>2535000</v>
      </c>
      <c r="C9" s="6" t="n">
        <v>2244000</v>
      </c>
      <c r="D9" s="6" t="n">
        <v>1980000</v>
      </c>
    </row>
    <row r="10">
      <c r="A10" s="4" t="inlineStr">
        <is>
          <t>Selling, general and administrative</t>
        </is>
      </c>
      <c r="B10" s="6" t="n">
        <v>20413000</v>
      </c>
      <c r="C10" s="6" t="n">
        <v>17288000</v>
      </c>
      <c r="D10" s="6" t="n">
        <v>14194000</v>
      </c>
    </row>
    <row r="11">
      <c r="A11" s="4" t="inlineStr">
        <is>
          <t>Bad debt expense</t>
        </is>
      </c>
      <c r="B11" s="6" t="n">
        <v>0</v>
      </c>
      <c r="C11" s="6" t="n">
        <v>1000</v>
      </c>
      <c r="D11" s="6" t="n">
        <v>19592000</v>
      </c>
    </row>
    <row r="12">
      <c r="A12" s="4" t="inlineStr">
        <is>
          <t>Total operating expenses</t>
        </is>
      </c>
      <c r="B12" s="6" t="n">
        <v>43059000</v>
      </c>
      <c r="C12" s="6" t="n">
        <v>32719000</v>
      </c>
      <c r="D12" s="6" t="n">
        <v>47579000</v>
      </c>
    </row>
    <row r="13">
      <c r="A13" s="4" t="inlineStr">
        <is>
          <t>Operating loss</t>
        </is>
      </c>
      <c r="B13" s="6" t="n">
        <v>-1504000</v>
      </c>
      <c r="C13" s="6" t="n">
        <v>-3128000</v>
      </c>
      <c r="D13" s="6" t="n">
        <v>-63485000</v>
      </c>
    </row>
    <row r="14">
      <c r="A14" s="3" t="inlineStr">
        <is>
          <t>Other (expenses) income:</t>
        </is>
      </c>
      <c r="B14" s="4" t="inlineStr">
        <is>
          <t xml:space="preserve"> </t>
        </is>
      </c>
      <c r="C14" s="4" t="inlineStr">
        <is>
          <t xml:space="preserve"> </t>
        </is>
      </c>
      <c r="D14" s="4" t="inlineStr">
        <is>
          <t xml:space="preserve"> </t>
        </is>
      </c>
    </row>
    <row r="15">
      <c r="A15" s="4" t="inlineStr">
        <is>
          <t>Loss on extinguishment of debt</t>
        </is>
      </c>
      <c r="B15" s="6" t="n">
        <v>-1272000</v>
      </c>
      <c r="C15" s="6" t="n">
        <v>-1608000</v>
      </c>
      <c r="D15" s="6" t="n">
        <v>-1979000</v>
      </c>
    </row>
    <row r="16">
      <c r="A16" s="4" t="inlineStr">
        <is>
          <t>Total other (expenses) income, net</t>
        </is>
      </c>
      <c r="B16" s="6" t="n">
        <v>524000</v>
      </c>
      <c r="C16" s="6" t="n">
        <v>828000</v>
      </c>
      <c r="D16" s="6" t="n">
        <v>5773000</v>
      </c>
    </row>
    <row r="17">
      <c r="A17" s="4" t="inlineStr">
        <is>
          <t>Loss before income tax benefit</t>
        </is>
      </c>
      <c r="B17" s="6" t="n">
        <v>-748000</v>
      </c>
      <c r="C17" s="6" t="n">
        <v>-780000</v>
      </c>
      <c r="D17" s="6" t="n">
        <v>3794000</v>
      </c>
    </row>
    <row r="18">
      <c r="A18" s="4" t="inlineStr">
        <is>
          <t>Income tax benefit</t>
        </is>
      </c>
      <c r="B18" s="6" t="n">
        <v>-2252000</v>
      </c>
      <c r="C18" s="6" t="n">
        <v>-3908000</v>
      </c>
      <c r="D18" s="6" t="n">
        <v>-59691000</v>
      </c>
    </row>
    <row r="19">
      <c r="A19" s="4" t="inlineStr">
        <is>
          <t>Net income (loss)</t>
        </is>
      </c>
      <c r="B19" s="6" t="n">
        <v>-6901000</v>
      </c>
      <c r="C19" s="6" t="n">
        <v>-3205000</v>
      </c>
      <c r="D19" s="6" t="n">
        <v>-9017000</v>
      </c>
    </row>
    <row r="20">
      <c r="A20" s="4" t="inlineStr">
        <is>
          <t>Net income (loss) per common share:</t>
        </is>
      </c>
      <c r="B20" s="5" t="n">
        <v>4649000</v>
      </c>
      <c r="C20" s="5" t="n">
        <v>-703000</v>
      </c>
      <c r="D20" s="5" t="n">
        <v>-50674000</v>
      </c>
    </row>
    <row r="21">
      <c r="A21" s="3" t="inlineStr">
        <is>
          <t>Basic</t>
        </is>
      </c>
      <c r="B21" s="4" t="inlineStr">
        <is>
          <t xml:space="preserve"> </t>
        </is>
      </c>
      <c r="C21" s="4" t="inlineStr">
        <is>
          <t xml:space="preserve"> </t>
        </is>
      </c>
      <c r="D21" s="4" t="inlineStr">
        <is>
          <t xml:space="preserve"> </t>
        </is>
      </c>
    </row>
    <row r="22">
      <c r="A22" s="4" t="inlineStr">
        <is>
          <t>Basic (in dollars per share)</t>
        </is>
      </c>
      <c r="B22" s="8" t="n">
        <v>0.12</v>
      </c>
      <c r="C22" s="8" t="n">
        <v>-0.02</v>
      </c>
      <c r="D22" s="8" t="n">
        <v>-1.21</v>
      </c>
    </row>
    <row r="23">
      <c r="A23" s="4" t="inlineStr">
        <is>
          <t>Diluted (in dollars per share)</t>
        </is>
      </c>
      <c r="B23" s="8" t="n">
        <v>0.12</v>
      </c>
      <c r="C23" s="8" t="n">
        <v>-0.02</v>
      </c>
      <c r="D23" s="8" t="n">
        <v>-1.21</v>
      </c>
    </row>
    <row r="24">
      <c r="A24" s="3" t="inlineStr">
        <is>
          <t>Basic</t>
        </is>
      </c>
      <c r="B24" s="4" t="inlineStr">
        <is>
          <t xml:space="preserve"> </t>
        </is>
      </c>
      <c r="C24" s="4" t="inlineStr">
        <is>
          <t xml:space="preserve"> </t>
        </is>
      </c>
      <c r="D24" s="4" t="inlineStr">
        <is>
          <t xml:space="preserve"> </t>
        </is>
      </c>
    </row>
    <row r="25">
      <c r="A25" s="4" t="inlineStr">
        <is>
          <t>Basic (in shares)</t>
        </is>
      </c>
      <c r="B25" s="6" t="n">
        <v>38948</v>
      </c>
      <c r="C25" s="6" t="n">
        <v>42408</v>
      </c>
      <c r="D25" s="6" t="n">
        <v>41775</v>
      </c>
    </row>
    <row r="26">
      <c r="A26" s="4" t="inlineStr">
        <is>
          <t>Diluted (in shares)</t>
        </is>
      </c>
      <c r="B26" s="6" t="n">
        <v>39046</v>
      </c>
      <c r="C26" s="6" t="n">
        <v>42408</v>
      </c>
      <c r="D26" s="6" t="n">
        <v>41775</v>
      </c>
    </row>
    <row r="27">
      <c r="A27" s="4" t="inlineStr">
        <is>
          <t>Gain (Loss) on Disposition of Property Plant Equipment</t>
        </is>
      </c>
      <c r="B27" s="5" t="n">
        <v>1802000</v>
      </c>
      <c r="C27" s="5" t="n">
        <v>-294000</v>
      </c>
      <c r="D27" s="5" t="n">
        <v>555000</v>
      </c>
    </row>
    <row r="28">
      <c r="A28" s="4" t="inlineStr">
        <is>
          <t>Sand sales revenue</t>
        </is>
      </c>
      <c r="B28" s="4" t="inlineStr">
        <is>
          <t xml:space="preserve"> </t>
        </is>
      </c>
      <c r="C28" s="4" t="inlineStr">
        <is>
          <t xml:space="preserve"> </t>
        </is>
      </c>
      <c r="D28" s="4" t="inlineStr">
        <is>
          <t xml:space="preserve"> </t>
        </is>
      </c>
    </row>
    <row r="29">
      <c r="A29" s="4" t="inlineStr">
        <is>
          <t>Revenues</t>
        </is>
      </c>
      <c r="B29" s="6" t="n">
        <v>283160000</v>
      </c>
      <c r="C29" s="6" t="n">
        <v>243162000</v>
      </c>
      <c r="D29" s="6" t="n">
        <v>117402000</v>
      </c>
    </row>
    <row r="30">
      <c r="A30" s="4" t="inlineStr">
        <is>
          <t>Shortfall revenue</t>
        </is>
      </c>
      <c r="B30" s="4" t="inlineStr">
        <is>
          <t xml:space="preserve"> </t>
        </is>
      </c>
      <c r="C30" s="4" t="inlineStr">
        <is>
          <t xml:space="preserve"> </t>
        </is>
      </c>
      <c r="D30" s="4" t="inlineStr">
        <is>
          <t xml:space="preserve"> </t>
        </is>
      </c>
    </row>
    <row r="31">
      <c r="A31" s="4" t="inlineStr">
        <is>
          <t>Revenues</t>
        </is>
      </c>
      <c r="B31" s="6" t="n">
        <v>4304000</v>
      </c>
      <c r="C31" s="6" t="n">
        <v>5010000</v>
      </c>
      <c r="D31" s="6" t="n">
        <v>4421000</v>
      </c>
    </row>
    <row r="32">
      <c r="A32" s="4" t="inlineStr">
        <is>
          <t>Logistics revenue</t>
        </is>
      </c>
      <c r="B32" s="4" t="inlineStr">
        <is>
          <t xml:space="preserve"> </t>
        </is>
      </c>
      <c r="C32" s="4" t="inlineStr">
        <is>
          <t xml:space="preserve"> </t>
        </is>
      </c>
      <c r="D32" s="4" t="inlineStr">
        <is>
          <t xml:space="preserve"> </t>
        </is>
      </c>
    </row>
    <row r="33">
      <c r="A33" s="4" t="inlineStr">
        <is>
          <t>Revenues</t>
        </is>
      </c>
      <c r="B33" s="5" t="n">
        <v>8509000</v>
      </c>
      <c r="C33" s="5" t="n">
        <v>7568000</v>
      </c>
      <c r="D33" s="5" t="n">
        <v>482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Capitalized, Prepaid, and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1494</v>
      </c>
      <c r="C3" s="5" t="n">
        <v>777</v>
      </c>
    </row>
    <row r="4">
      <c r="A4" s="4" t="inlineStr">
        <is>
          <t>Prepaid expenses</t>
        </is>
      </c>
      <c r="B4" s="6" t="n">
        <v>910</v>
      </c>
      <c r="C4" s="6" t="n">
        <v>658</v>
      </c>
    </row>
    <row r="5">
      <c r="A5" s="4" t="inlineStr">
        <is>
          <t>Prepaid income taxes, net</t>
        </is>
      </c>
      <c r="B5" s="6" t="n">
        <v>0</v>
      </c>
      <c r="C5" s="6" t="n">
        <v>2494</v>
      </c>
    </row>
    <row r="6">
      <c r="A6" s="4" t="inlineStr">
        <is>
          <t>Other receivables</t>
        </is>
      </c>
      <c r="B6" s="6" t="n">
        <v>813</v>
      </c>
      <c r="C6" s="6" t="n">
        <v>2476</v>
      </c>
    </row>
    <row r="7">
      <c r="A7" s="4" t="inlineStr">
        <is>
          <t>Other current assets</t>
        </is>
      </c>
      <c r="B7" s="6" t="n">
        <v>0</v>
      </c>
      <c r="C7" s="6" t="n">
        <v>188</v>
      </c>
    </row>
    <row r="8">
      <c r="A8" s="4" t="inlineStr">
        <is>
          <t>Prepaid expenses and other current assets</t>
        </is>
      </c>
      <c r="B8" s="5" t="n">
        <v>3217</v>
      </c>
      <c r="C8" s="5" t="n">
        <v>65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Net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414230</v>
      </c>
      <c r="C3" s="5" t="n">
        <v>393797</v>
      </c>
    </row>
    <row r="4">
      <c r="A4" s="4" t="inlineStr">
        <is>
          <t>Less: accumulated depreciation and depletion</t>
        </is>
      </c>
      <c r="B4" s="6" t="n">
        <v>159138</v>
      </c>
      <c r="C4" s="6" t="n">
        <v>134954</v>
      </c>
    </row>
    <row r="5">
      <c r="A5" s="4" t="inlineStr">
        <is>
          <t>Total property, plant and equipment, net</t>
        </is>
      </c>
      <c r="B5" s="6" t="n">
        <v>255092</v>
      </c>
      <c r="C5" s="6" t="n">
        <v>258843</v>
      </c>
    </row>
    <row r="6">
      <c r="A6" s="4" t="inlineStr">
        <is>
          <t>Machinery, equipment and tool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0632</v>
      </c>
      <c r="C8" s="6" t="n">
        <v>36483</v>
      </c>
    </row>
    <row r="9">
      <c r="A9" s="4" t="inlineStr">
        <is>
          <t>SmartSystem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0651</v>
      </c>
      <c r="C11" s="6" t="n">
        <v>28376</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082</v>
      </c>
      <c r="C14" s="6" t="n">
        <v>383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466</v>
      </c>
      <c r="C17" s="6" t="n">
        <v>1421</v>
      </c>
    </row>
    <row r="18">
      <c r="A18" s="4" t="inlineStr">
        <is>
          <t>Plant and 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13756</v>
      </c>
      <c r="C20" s="6" t="n">
        <v>200480</v>
      </c>
    </row>
    <row r="21">
      <c r="A21" s="4" t="inlineStr">
        <is>
          <t>Real estate proper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7209</v>
      </c>
      <c r="C23" s="6" t="n">
        <v>6155</v>
      </c>
    </row>
    <row r="24">
      <c r="A24" s="4" t="inlineStr">
        <is>
          <t>Railroad and si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5491</v>
      </c>
      <c r="C26" s="6" t="n">
        <v>33698</v>
      </c>
    </row>
    <row r="27">
      <c r="A27" s="4" t="inlineStr">
        <is>
          <t>Land and l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40519</v>
      </c>
      <c r="C29" s="6" t="n">
        <v>40433</v>
      </c>
    </row>
    <row r="30">
      <c r="A30" s="4" t="inlineStr">
        <is>
          <t>Asset retirement obligation</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22910</v>
      </c>
      <c r="C32" s="6" t="n">
        <v>22583</v>
      </c>
    </row>
    <row r="33">
      <c r="A33" s="4" t="inlineStr">
        <is>
          <t>Mineral properti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7442</v>
      </c>
      <c r="C35" s="6" t="n">
        <v>7442</v>
      </c>
    </row>
    <row r="36">
      <c r="A36" s="4" t="inlineStr">
        <is>
          <t>Deferred stripping cos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3802</v>
      </c>
      <c r="C38" s="6" t="n">
        <v>2470</v>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5" t="n">
        <v>6270</v>
      </c>
      <c r="C41" s="5" t="n">
        <v>104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net - Narrative (Detail)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5" t="n">
        <v>26533000</v>
      </c>
      <c r="C4" s="5" t="n">
        <v>25693000</v>
      </c>
      <c r="D4" s="5" t="n">
        <v>24667000</v>
      </c>
    </row>
    <row r="5">
      <c r="A5" s="4" t="inlineStr">
        <is>
          <t>Depletion expense</t>
        </is>
      </c>
      <c r="B5" s="6" t="n">
        <v>35000</v>
      </c>
      <c r="C5" s="6" t="n">
        <v>36000</v>
      </c>
      <c r="D5" s="6" t="n">
        <v>36000</v>
      </c>
    </row>
    <row r="6">
      <c r="A6" s="4" t="inlineStr">
        <is>
          <t>Construction in progres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nterest expense capitalized</t>
        </is>
      </c>
      <c r="B8" s="5" t="n">
        <v>0</v>
      </c>
      <c r="C8" s="5" t="n">
        <v>0</v>
      </c>
      <c r="D8"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6669</v>
      </c>
      <c r="D4" s="5" t="n">
        <v>7461</v>
      </c>
    </row>
    <row r="5">
      <c r="A5" s="4" t="inlineStr">
        <is>
          <t>Assets Acquired Pursuant to Business Combination</t>
        </is>
      </c>
      <c r="B5" s="5" t="n">
        <v>0</v>
      </c>
      <c r="C5" s="6" t="n">
        <v>0</v>
      </c>
      <c r="D5" s="4" t="inlineStr">
        <is>
          <t xml:space="preserve"> </t>
        </is>
      </c>
    </row>
    <row r="6">
      <c r="A6" s="4" t="inlineStr">
        <is>
          <t>Impairment Charges</t>
        </is>
      </c>
      <c r="B6" s="6" t="n">
        <v>0</v>
      </c>
      <c r="C6" s="6" t="n">
        <v>0</v>
      </c>
      <c r="D6" s="4" t="inlineStr">
        <is>
          <t xml:space="preserve"> </t>
        </is>
      </c>
    </row>
    <row r="7">
      <c r="A7" s="4" t="inlineStr">
        <is>
          <t>Amortization of intangible assets</t>
        </is>
      </c>
      <c r="B7" s="6" t="n">
        <v>793</v>
      </c>
      <c r="C7" s="6" t="n">
        <v>792</v>
      </c>
      <c r="D7" s="6" t="n">
        <v>792</v>
      </c>
    </row>
    <row r="8">
      <c r="A8" s="4" t="inlineStr">
        <is>
          <t>Ending balance</t>
        </is>
      </c>
      <c r="B8" s="6" t="n">
        <v>5876</v>
      </c>
      <c r="C8" s="6" t="n">
        <v>6669</v>
      </c>
      <c r="D8" s="4" t="inlineStr">
        <is>
          <t xml:space="preserve"> </t>
        </is>
      </c>
    </row>
    <row r="9">
      <c r="A9" s="4" t="inlineStr">
        <is>
          <t>Gross Carrying Amount</t>
        </is>
      </c>
      <c r="B9" s="6" t="n">
        <v>10300</v>
      </c>
      <c r="C9" s="6" t="n">
        <v>10300</v>
      </c>
      <c r="D9" s="4" t="inlineStr">
        <is>
          <t xml:space="preserve"> </t>
        </is>
      </c>
    </row>
    <row r="10">
      <c r="A10" s="4" t="inlineStr">
        <is>
          <t>Accumulated Amortization</t>
        </is>
      </c>
      <c r="B10" s="6" t="n">
        <v>-4424</v>
      </c>
      <c r="C10" s="6" t="n">
        <v>-3631</v>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Beginning balance</t>
        </is>
      </c>
      <c r="B13" s="4" t="inlineStr">
        <is>
          <t xml:space="preserve"> </t>
        </is>
      </c>
      <c r="C13" s="6" t="n">
        <v>6669</v>
      </c>
      <c r="D13" s="6" t="n">
        <v>7461</v>
      </c>
    </row>
    <row r="14">
      <c r="A14" s="4" t="inlineStr">
        <is>
          <t>Assets Acquired Pursuant to Business Combination</t>
        </is>
      </c>
      <c r="B14" s="6" t="n">
        <v>0</v>
      </c>
      <c r="C14" s="6" t="n">
        <v>0</v>
      </c>
      <c r="D14" s="4" t="inlineStr">
        <is>
          <t xml:space="preserve"> </t>
        </is>
      </c>
    </row>
    <row r="15">
      <c r="A15" s="4" t="inlineStr">
        <is>
          <t>Impairment Charges</t>
        </is>
      </c>
      <c r="B15" s="6" t="n">
        <v>0</v>
      </c>
      <c r="C15" s="6" t="n">
        <v>0</v>
      </c>
      <c r="D15" s="4" t="inlineStr">
        <is>
          <t xml:space="preserve"> </t>
        </is>
      </c>
    </row>
    <row r="16">
      <c r="A16" s="4" t="inlineStr">
        <is>
          <t>Amortization of intangible assets</t>
        </is>
      </c>
      <c r="B16" s="6" t="n">
        <v>793</v>
      </c>
      <c r="C16" s="6" t="n">
        <v>792</v>
      </c>
      <c r="D16" s="4" t="inlineStr">
        <is>
          <t xml:space="preserve"> </t>
        </is>
      </c>
    </row>
    <row r="17">
      <c r="A17" s="4" t="inlineStr">
        <is>
          <t>Ending balance</t>
        </is>
      </c>
      <c r="B17" s="6" t="n">
        <v>5876</v>
      </c>
      <c r="C17" s="6" t="n">
        <v>6669</v>
      </c>
      <c r="D17" s="4" t="inlineStr">
        <is>
          <t xml:space="preserve"> </t>
        </is>
      </c>
    </row>
    <row r="18">
      <c r="A18" s="4" t="inlineStr">
        <is>
          <t>Gross Carrying Amount</t>
        </is>
      </c>
      <c r="B18" s="6" t="n">
        <v>10300</v>
      </c>
      <c r="C18" s="6" t="n">
        <v>10300</v>
      </c>
      <c r="D18" s="4" t="inlineStr">
        <is>
          <t xml:space="preserve"> </t>
        </is>
      </c>
    </row>
    <row r="19">
      <c r="A19" s="4" t="inlineStr">
        <is>
          <t>Accumulated Amortization</t>
        </is>
      </c>
      <c r="B19" s="6" t="n">
        <v>-4424</v>
      </c>
      <c r="C19" s="6" t="n">
        <v>-3631</v>
      </c>
      <c r="D19" s="4" t="inlineStr">
        <is>
          <t xml:space="preserve"> </t>
        </is>
      </c>
    </row>
    <row r="20">
      <c r="A20" s="4" t="inlineStr">
        <is>
          <t>us-gaap_DisclosureTotal</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mortization of intangible assets</t>
        </is>
      </c>
      <c r="B22" s="6" t="n">
        <v>793</v>
      </c>
      <c r="C22" s="4" t="inlineStr">
        <is>
          <t xml:space="preserve"> </t>
        </is>
      </c>
      <c r="D22" s="4" t="inlineStr">
        <is>
          <t xml:space="preserve"> </t>
        </is>
      </c>
    </row>
    <row r="23">
      <c r="A23" s="4" t="inlineStr">
        <is>
          <t>Purchased Intangible Asse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Amortization of intangible assets</t>
        </is>
      </c>
      <c r="B25" s="5" t="n">
        <v>793</v>
      </c>
      <c r="C25" s="5" t="n">
        <v>792</v>
      </c>
      <c r="D25" s="5" t="n">
        <v>79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25"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Useful life</t>
        </is>
      </c>
      <c r="B4" s="4" t="inlineStr">
        <is>
          <t>7 years 4 months 24 days</t>
        </is>
      </c>
      <c r="C4" s="4" t="inlineStr">
        <is>
          <t xml:space="preserve"> </t>
        </is>
      </c>
      <c r="D4" s="4" t="inlineStr">
        <is>
          <t xml:space="preserve"> </t>
        </is>
      </c>
    </row>
    <row r="5">
      <c r="A5" s="4" t="inlineStr">
        <is>
          <t>Amortization of intangible assets</t>
        </is>
      </c>
      <c r="B5" s="5" t="n">
        <v>793</v>
      </c>
      <c r="C5" s="5" t="n">
        <v>792</v>
      </c>
      <c r="D5" s="5" t="n">
        <v>792</v>
      </c>
    </row>
    <row r="6">
      <c r="A6" s="4" t="inlineStr">
        <is>
          <t>Impairment Charges</t>
        </is>
      </c>
      <c r="B6" s="6" t="n">
        <v>0</v>
      </c>
      <c r="C6" s="6" t="n">
        <v>0</v>
      </c>
      <c r="D6" s="4" t="inlineStr">
        <is>
          <t xml:space="preserve"> </t>
        </is>
      </c>
    </row>
    <row r="7">
      <c r="A7" s="4" t="inlineStr">
        <is>
          <t>Purchased Intangible Asse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intangible assets</t>
        </is>
      </c>
      <c r="B9" s="6" t="n">
        <v>793</v>
      </c>
      <c r="C9" s="6" t="n">
        <v>792</v>
      </c>
      <c r="D9" s="5" t="n">
        <v>792</v>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of intangible assets</t>
        </is>
      </c>
      <c r="B12" s="6" t="n">
        <v>793</v>
      </c>
      <c r="C12" s="6" t="n">
        <v>792</v>
      </c>
      <c r="D12" s="4" t="inlineStr">
        <is>
          <t xml:space="preserve"> </t>
        </is>
      </c>
    </row>
    <row r="13">
      <c r="A13" s="4" t="inlineStr">
        <is>
          <t>Impairment Charges</t>
        </is>
      </c>
      <c r="B13" s="5" t="n">
        <v>0</v>
      </c>
      <c r="C13" s="5" t="n">
        <v>0</v>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792</v>
      </c>
      <c r="C3" s="4" t="inlineStr">
        <is>
          <t xml:space="preserve"> </t>
        </is>
      </c>
    </row>
    <row r="4">
      <c r="A4" s="4" t="inlineStr">
        <is>
          <t>2025</t>
        </is>
      </c>
      <c r="B4" s="6" t="n">
        <v>792</v>
      </c>
      <c r="C4" s="4" t="inlineStr">
        <is>
          <t xml:space="preserve"> </t>
        </is>
      </c>
    </row>
    <row r="5">
      <c r="A5" s="4" t="inlineStr">
        <is>
          <t>2026</t>
        </is>
      </c>
      <c r="B5" s="6" t="n">
        <v>792</v>
      </c>
      <c r="C5" s="4" t="inlineStr">
        <is>
          <t xml:space="preserve"> </t>
        </is>
      </c>
    </row>
    <row r="6">
      <c r="A6" s="4" t="inlineStr">
        <is>
          <t>2027</t>
        </is>
      </c>
      <c r="B6" s="6" t="n">
        <v>792</v>
      </c>
      <c r="C6" s="4" t="inlineStr">
        <is>
          <t xml:space="preserve"> </t>
        </is>
      </c>
    </row>
    <row r="7">
      <c r="A7" s="4" t="inlineStr">
        <is>
          <t>2028</t>
        </is>
      </c>
      <c r="B7" s="6" t="n">
        <v>792</v>
      </c>
      <c r="C7" s="4" t="inlineStr">
        <is>
          <t xml:space="preserve"> </t>
        </is>
      </c>
    </row>
    <row r="8">
      <c r="A8" s="4" t="inlineStr">
        <is>
          <t>Thereafter</t>
        </is>
      </c>
      <c r="B8" s="6" t="n">
        <v>1916</v>
      </c>
      <c r="C8" s="4" t="inlineStr">
        <is>
          <t xml:space="preserve"> </t>
        </is>
      </c>
    </row>
    <row r="9">
      <c r="A9" s="4" t="inlineStr">
        <is>
          <t>Total</t>
        </is>
      </c>
      <c r="B9" s="5" t="n">
        <v>5876</v>
      </c>
      <c r="C9" s="5" t="n">
        <v>66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and Other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related expenses</t>
        </is>
      </c>
      <c r="B3" s="5" t="n">
        <v>1767</v>
      </c>
      <c r="C3" s="5" t="n">
        <v>1172</v>
      </c>
    </row>
    <row r="4">
      <c r="A4" s="4" t="inlineStr">
        <is>
          <t>Accrued equipment expense</t>
        </is>
      </c>
      <c r="B4" s="6" t="n">
        <v>524</v>
      </c>
      <c r="C4" s="6" t="n">
        <v>597</v>
      </c>
    </row>
    <row r="5">
      <c r="A5" s="4" t="inlineStr">
        <is>
          <t>Accrued professional fees</t>
        </is>
      </c>
      <c r="B5" s="6" t="n">
        <v>461</v>
      </c>
      <c r="C5" s="6" t="n">
        <v>295</v>
      </c>
    </row>
    <row r="6">
      <c r="A6" s="4" t="inlineStr">
        <is>
          <t>Accrued royalties</t>
        </is>
      </c>
      <c r="B6" s="6" t="n">
        <v>3149</v>
      </c>
      <c r="C6" s="6" t="n">
        <v>3470</v>
      </c>
    </row>
    <row r="7">
      <c r="A7" s="4" t="inlineStr">
        <is>
          <t>Accrued freight and delivery charges</t>
        </is>
      </c>
      <c r="B7" s="6" t="n">
        <v>2066</v>
      </c>
      <c r="C7" s="6" t="n">
        <v>4117</v>
      </c>
    </row>
    <row r="8">
      <c r="A8" s="4" t="inlineStr">
        <is>
          <t>Accrued real estate tax</t>
        </is>
      </c>
      <c r="B8" s="6" t="n">
        <v>1044</v>
      </c>
      <c r="C8" s="6" t="n">
        <v>1008</v>
      </c>
    </row>
    <row r="9">
      <c r="A9" s="4" t="inlineStr">
        <is>
          <t>Accrued utilities</t>
        </is>
      </c>
      <c r="B9" s="6" t="n">
        <v>604</v>
      </c>
      <c r="C9" s="6" t="n">
        <v>1604</v>
      </c>
    </row>
    <row r="10">
      <c r="A10" s="4" t="inlineStr">
        <is>
          <t>Sales tax liability</t>
        </is>
      </c>
      <c r="B10" s="6" t="n">
        <v>486</v>
      </c>
      <c r="C10" s="6" t="n">
        <v>829</v>
      </c>
    </row>
    <row r="11">
      <c r="A11" s="4" t="inlineStr">
        <is>
          <t>Accrued Income Taxes</t>
        </is>
      </c>
      <c r="B11" s="6" t="n">
        <v>865</v>
      </c>
      <c r="C11" s="6" t="n">
        <v>0</v>
      </c>
    </row>
    <row r="12">
      <c r="A12" s="4" t="inlineStr">
        <is>
          <t>Other accrued liabilities</t>
        </is>
      </c>
      <c r="B12" s="6" t="n">
        <v>58</v>
      </c>
      <c r="C12" s="6" t="n">
        <v>338</v>
      </c>
    </row>
    <row r="13">
      <c r="A13" s="4" t="inlineStr">
        <is>
          <t>Total accrued liabilities</t>
        </is>
      </c>
      <c r="B13" s="5" t="n">
        <v>11024</v>
      </c>
      <c r="C13" s="5" t="n">
        <v>134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Long-Term Debt, Net (Details) - USD ($) shares in Thousands, $ in Thousands</t>
        </is>
      </c>
      <c r="C1" s="2" t="inlineStr">
        <is>
          <t>12 Months Ended</t>
        </is>
      </c>
    </row>
    <row r="2">
      <c r="B2" s="2" t="inlineStr">
        <is>
          <t>Feb. 28,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portion of long-term debt</t>
        </is>
      </c>
      <c r="B4" s="4" t="inlineStr">
        <is>
          <t xml:space="preserve"> </t>
        </is>
      </c>
      <c r="C4" s="5" t="n">
        <v>15711</v>
      </c>
      <c r="D4" s="5" t="n">
        <v>6183</v>
      </c>
      <c r="E4" s="4" t="inlineStr">
        <is>
          <t xml:space="preserve"> </t>
        </is>
      </c>
    </row>
    <row r="5">
      <c r="A5" s="4" t="inlineStr">
        <is>
          <t>Long-term debt</t>
        </is>
      </c>
      <c r="B5" s="4" t="inlineStr">
        <is>
          <t xml:space="preserve"> </t>
        </is>
      </c>
      <c r="C5" s="5" t="n">
        <v>3449</v>
      </c>
      <c r="D5" s="6" t="n">
        <v>9807</v>
      </c>
      <c r="E5" s="4" t="inlineStr">
        <is>
          <t xml:space="preserve"> </t>
        </is>
      </c>
    </row>
    <row r="6">
      <c r="A6" s="4" t="inlineStr">
        <is>
          <t>Restricted stock buy back (in shares)</t>
        </is>
      </c>
      <c r="B6" s="4" t="inlineStr">
        <is>
          <t xml:space="preserve"> </t>
        </is>
      </c>
      <c r="C6" s="6" t="n">
        <v>5</v>
      </c>
      <c r="D6" s="4" t="inlineStr">
        <is>
          <t xml:space="preserve"> </t>
        </is>
      </c>
      <c r="E6" s="4" t="inlineStr">
        <is>
          <t xml:space="preserve"> </t>
        </is>
      </c>
    </row>
    <row r="7">
      <c r="A7" s="4" t="inlineStr">
        <is>
          <t>Value of stock acquired</t>
        </is>
      </c>
      <c r="B7" s="4" t="inlineStr">
        <is>
          <t xml:space="preserve"> </t>
        </is>
      </c>
      <c r="C7" s="5" t="n">
        <v>329</v>
      </c>
      <c r="D7" s="4" t="inlineStr">
        <is>
          <t xml:space="preserve"> </t>
        </is>
      </c>
      <c r="E7" s="4" t="inlineStr">
        <is>
          <t xml:space="preserve"> </t>
        </is>
      </c>
    </row>
    <row r="8">
      <c r="A8" s="4" t="inlineStr">
        <is>
          <t>Purchase of treasury stock</t>
        </is>
      </c>
      <c r="B8" s="4" t="inlineStr">
        <is>
          <t xml:space="preserve"> </t>
        </is>
      </c>
      <c r="C8" s="6" t="n">
        <v>4754</v>
      </c>
      <c r="D8" s="6" t="n">
        <v>540</v>
      </c>
      <c r="E8" s="5" t="n">
        <v>401</v>
      </c>
    </row>
    <row r="9">
      <c r="A9" s="4" t="inlineStr">
        <is>
          <t>Value of stock acquired</t>
        </is>
      </c>
      <c r="B9" s="4" t="inlineStr">
        <is>
          <t xml:space="preserve"> </t>
        </is>
      </c>
      <c r="C9" s="6" t="n">
        <v>329</v>
      </c>
      <c r="D9" s="4" t="inlineStr">
        <is>
          <t xml:space="preserve"> </t>
        </is>
      </c>
      <c r="E9" s="4" t="inlineStr">
        <is>
          <t xml:space="preserve"> </t>
        </is>
      </c>
    </row>
    <row r="10">
      <c r="A10" s="4" t="inlineStr">
        <is>
          <t>Clearlake Capital Partners II (Master), L.P.</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stricted stock buy back (in shares)</t>
        </is>
      </c>
      <c r="B12" s="6" t="n">
        <v>5176</v>
      </c>
      <c r="C12" s="4" t="inlineStr">
        <is>
          <t xml:space="preserve"> </t>
        </is>
      </c>
      <c r="D12" s="4" t="inlineStr">
        <is>
          <t xml:space="preserve"> </t>
        </is>
      </c>
      <c r="E12" s="4" t="inlineStr">
        <is>
          <t xml:space="preserve"> </t>
        </is>
      </c>
    </row>
    <row r="13">
      <c r="A13" s="4" t="inlineStr">
        <is>
          <t>Value of stock acquired</t>
        </is>
      </c>
      <c r="B13" s="5" t="n">
        <v>8850</v>
      </c>
      <c r="C13" s="4" t="inlineStr">
        <is>
          <t xml:space="preserve"> </t>
        </is>
      </c>
      <c r="D13" s="4" t="inlineStr">
        <is>
          <t xml:space="preserve"> </t>
        </is>
      </c>
      <c r="E13" s="4" t="inlineStr">
        <is>
          <t xml:space="preserve"> </t>
        </is>
      </c>
    </row>
    <row r="14">
      <c r="A14" s="4" t="inlineStr">
        <is>
          <t>Purchase of treasury stock</t>
        </is>
      </c>
      <c r="B14" s="5" t="n">
        <v>4425</v>
      </c>
      <c r="C14" s="4" t="inlineStr">
        <is>
          <t xml:space="preserve"> </t>
        </is>
      </c>
      <c r="D14" s="4" t="inlineStr">
        <is>
          <t xml:space="preserve"> </t>
        </is>
      </c>
      <c r="E14" s="4" t="inlineStr">
        <is>
          <t xml:space="preserve"> </t>
        </is>
      </c>
    </row>
    <row r="15">
      <c r="A15" s="4" t="inlineStr">
        <is>
          <t>Percentage of the number of outstanding common shares immediately prior to the purchase</t>
        </is>
      </c>
      <c r="B15" s="10" t="n">
        <v>0.113</v>
      </c>
      <c r="C15" s="4" t="inlineStr">
        <is>
          <t xml:space="preserve"> </t>
        </is>
      </c>
      <c r="D15" s="4" t="inlineStr">
        <is>
          <t xml:space="preserve"> </t>
        </is>
      </c>
      <c r="E15" s="4" t="inlineStr">
        <is>
          <t xml:space="preserve"> </t>
        </is>
      </c>
    </row>
    <row r="16">
      <c r="A16" s="4" t="inlineStr">
        <is>
          <t>Value of stock acquired</t>
        </is>
      </c>
      <c r="B16" s="5" t="n">
        <v>8850</v>
      </c>
      <c r="C16" s="4" t="inlineStr">
        <is>
          <t xml:space="preserve"> </t>
        </is>
      </c>
      <c r="D16" s="4" t="inlineStr">
        <is>
          <t xml:space="preserve"> </t>
        </is>
      </c>
      <c r="E16" s="4" t="inlineStr">
        <is>
          <t xml:space="preserve"> </t>
        </is>
      </c>
    </row>
    <row r="17">
      <c r="A17" s="4" t="inlineStr">
        <is>
          <t>Clearlake Capital Group | Common Stock Repurchase, Promissory No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on notes</t>
        </is>
      </c>
      <c r="B19" s="11" t="n">
        <v>0.1</v>
      </c>
      <c r="C19" s="4" t="inlineStr">
        <is>
          <t xml:space="preserve"> </t>
        </is>
      </c>
      <c r="D19" s="4" t="inlineStr">
        <is>
          <t xml:space="preserve"> </t>
        </is>
      </c>
      <c r="E19" s="4" t="inlineStr">
        <is>
          <t xml:space="preserve"> </t>
        </is>
      </c>
    </row>
    <row r="20">
      <c r="A20" s="4" t="inlineStr">
        <is>
          <t>Former Credit Facility, ne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urrent portion of long-term debt</t>
        </is>
      </c>
      <c r="B22" s="4" t="inlineStr">
        <is>
          <t xml:space="preserve"> </t>
        </is>
      </c>
      <c r="C22" s="6" t="n">
        <v>8000</v>
      </c>
      <c r="D22" s="4" t="inlineStr">
        <is>
          <t xml:space="preserve"> </t>
        </is>
      </c>
      <c r="E22" s="4" t="inlineStr">
        <is>
          <t xml:space="preserve"> </t>
        </is>
      </c>
    </row>
    <row r="23">
      <c r="A23" s="4" t="inlineStr">
        <is>
          <t>Long-term debt</t>
        </is>
      </c>
      <c r="B23" s="4" t="inlineStr">
        <is>
          <t xml:space="preserve"> </t>
        </is>
      </c>
      <c r="C23" s="6" t="n">
        <v>0</v>
      </c>
      <c r="D23" s="6" t="n">
        <v>0</v>
      </c>
      <c r="E23" s="4" t="inlineStr">
        <is>
          <t xml:space="preserve"> </t>
        </is>
      </c>
    </row>
    <row r="24">
      <c r="A24" s="4" t="inlineStr">
        <is>
          <t>Oakdale Equipment Financing</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urrent portion of long-term debt</t>
        </is>
      </c>
      <c r="B26" s="4" t="inlineStr">
        <is>
          <t xml:space="preserve"> </t>
        </is>
      </c>
      <c r="C26" s="6" t="n">
        <v>6462</v>
      </c>
      <c r="D26" s="6" t="n">
        <v>4041</v>
      </c>
      <c r="E26" s="4" t="inlineStr">
        <is>
          <t xml:space="preserve"> </t>
        </is>
      </c>
    </row>
    <row r="27">
      <c r="A27" s="4" t="inlineStr">
        <is>
          <t>Long-term debt</t>
        </is>
      </c>
      <c r="B27" s="4" t="inlineStr">
        <is>
          <t xml:space="preserve"> </t>
        </is>
      </c>
      <c r="C27" s="6" t="n">
        <v>1388</v>
      </c>
      <c r="D27" s="6" t="n">
        <v>7753</v>
      </c>
      <c r="E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urrent portion of long-term debt</t>
        </is>
      </c>
      <c r="B30" s="4" t="inlineStr">
        <is>
          <t xml:space="preserve"> </t>
        </is>
      </c>
      <c r="C30" s="6" t="n">
        <v>1011</v>
      </c>
      <c r="D30" s="6" t="n">
        <v>1782</v>
      </c>
      <c r="E30" s="4" t="inlineStr">
        <is>
          <t xml:space="preserve"> </t>
        </is>
      </c>
    </row>
    <row r="31">
      <c r="A31" s="4" t="inlineStr">
        <is>
          <t>Long-term debt</t>
        </is>
      </c>
      <c r="B31" s="4" t="inlineStr">
        <is>
          <t xml:space="preserve"> </t>
        </is>
      </c>
      <c r="C31" s="6" t="n">
        <v>1519</v>
      </c>
      <c r="D31" s="6" t="n">
        <v>1594</v>
      </c>
      <c r="E31" s="4" t="inlineStr">
        <is>
          <t xml:space="preserve"> </t>
        </is>
      </c>
    </row>
    <row r="32">
      <c r="A32" s="4" t="inlineStr">
        <is>
          <t>Finance lease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urrent portion of long-term debt</t>
        </is>
      </c>
      <c r="B34" s="4" t="inlineStr">
        <is>
          <t xml:space="preserve"> </t>
        </is>
      </c>
      <c r="C34" s="6" t="n">
        <v>238</v>
      </c>
      <c r="D34" s="6" t="n">
        <v>360</v>
      </c>
      <c r="E34" s="4" t="inlineStr">
        <is>
          <t xml:space="preserve"> </t>
        </is>
      </c>
    </row>
    <row r="35">
      <c r="A35" s="4" t="inlineStr">
        <is>
          <t>Long-term debt</t>
        </is>
      </c>
      <c r="B35" s="4" t="inlineStr">
        <is>
          <t xml:space="preserve"> </t>
        </is>
      </c>
      <c r="C35" s="5" t="n">
        <v>542</v>
      </c>
      <c r="D35" s="5" t="n">
        <v>460</v>
      </c>
      <c r="E3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Debt - Narrative (Details) - USD ($) shares in Thousands</t>
        </is>
      </c>
      <c r="C1" s="2" t="inlineStr">
        <is>
          <t>12 Months Ended</t>
        </is>
      </c>
    </row>
    <row r="2">
      <c r="B2" s="2" t="inlineStr">
        <is>
          <t>Dec. 13, 2019</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s outstanding</t>
        </is>
      </c>
      <c r="B4" s="4" t="inlineStr">
        <is>
          <t xml:space="preserve"> </t>
        </is>
      </c>
      <c r="C4" s="5" t="n">
        <v>8000000</v>
      </c>
      <c r="D4" s="4" t="inlineStr">
        <is>
          <t xml:space="preserve"> </t>
        </is>
      </c>
      <c r="E4" s="4" t="inlineStr">
        <is>
          <t xml:space="preserve"> </t>
        </is>
      </c>
    </row>
    <row r="5">
      <c r="A5" s="4" t="inlineStr">
        <is>
          <t>Cash paid for interest</t>
        </is>
      </c>
      <c r="B5" s="4" t="inlineStr">
        <is>
          <t xml:space="preserve"> </t>
        </is>
      </c>
      <c r="C5" s="5" t="n">
        <v>1116000</v>
      </c>
      <c r="D5" s="5" t="n">
        <v>1239000</v>
      </c>
      <c r="E5" s="5" t="n">
        <v>1548000</v>
      </c>
    </row>
    <row r="6">
      <c r="A6" s="4" t="inlineStr">
        <is>
          <t>Restricted stock buy back (in shares)</t>
        </is>
      </c>
      <c r="B6" s="4" t="inlineStr">
        <is>
          <t xml:space="preserve"> </t>
        </is>
      </c>
      <c r="C6" s="6" t="n">
        <v>5</v>
      </c>
      <c r="D6" s="4" t="inlineStr">
        <is>
          <t xml:space="preserve"> </t>
        </is>
      </c>
      <c r="E6" s="4" t="inlineStr">
        <is>
          <t xml:space="preserve"> </t>
        </is>
      </c>
    </row>
    <row r="7">
      <c r="A7" s="4" t="inlineStr">
        <is>
          <t>Purchase of treasury stock</t>
        </is>
      </c>
      <c r="B7" s="4" t="inlineStr">
        <is>
          <t xml:space="preserve"> </t>
        </is>
      </c>
      <c r="C7" s="5" t="n">
        <v>4754000</v>
      </c>
      <c r="D7" s="5" t="n">
        <v>540000</v>
      </c>
      <c r="E7" s="5" t="n">
        <v>4010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on notes</t>
        </is>
      </c>
      <c r="B10" s="4" t="inlineStr">
        <is>
          <t xml:space="preserve"> </t>
        </is>
      </c>
      <c r="C10" s="10" t="n">
        <v>0.0399</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on notes</t>
        </is>
      </c>
      <c r="B13" s="4" t="inlineStr">
        <is>
          <t xml:space="preserve"> </t>
        </is>
      </c>
      <c r="C13" s="10" t="n">
        <v>0.07489999999999999</v>
      </c>
      <c r="D13" s="4" t="inlineStr">
        <is>
          <t xml:space="preserve"> </t>
        </is>
      </c>
      <c r="E13" s="4" t="inlineStr">
        <is>
          <t xml:space="preserve"> </t>
        </is>
      </c>
    </row>
    <row r="14">
      <c r="A14" s="4" t="inlineStr">
        <is>
          <t>Nexseer Capital [Member] | Oakdale Equipment Financing</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on notes</t>
        </is>
      </c>
      <c r="B16" s="4" t="inlineStr">
        <is>
          <t xml:space="preserve"> </t>
        </is>
      </c>
      <c r="C16" s="10" t="n">
        <v>0.0579</v>
      </c>
      <c r="D16" s="4" t="inlineStr">
        <is>
          <t xml:space="preserve"> </t>
        </is>
      </c>
      <c r="E16" s="4" t="inlineStr">
        <is>
          <t xml:space="preserve"> </t>
        </is>
      </c>
    </row>
    <row r="17">
      <c r="A17" s="4" t="inlineStr">
        <is>
          <t>Proceeds from Secured Notes Payable</t>
        </is>
      </c>
      <c r="B17" s="5" t="n">
        <v>23000000</v>
      </c>
      <c r="C17" s="4" t="inlineStr">
        <is>
          <t xml:space="preserve"> </t>
        </is>
      </c>
      <c r="D17" s="4" t="inlineStr">
        <is>
          <t xml:space="preserve"> </t>
        </is>
      </c>
      <c r="E17" s="4" t="inlineStr">
        <is>
          <t xml:space="preserve"> </t>
        </is>
      </c>
    </row>
    <row r="18">
      <c r="A18" s="4" t="inlineStr">
        <is>
          <t>ABLRevolvingCreditFacilityMember [Domain] | Jeffries Finance L L C</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5" t="n">
        <v>20000000</v>
      </c>
      <c r="C20" s="4" t="inlineStr">
        <is>
          <t xml:space="preserve"> </t>
        </is>
      </c>
      <c r="D20" s="4" t="inlineStr">
        <is>
          <t xml:space="preserve"> </t>
        </is>
      </c>
      <c r="E20" s="4" t="inlineStr">
        <is>
          <t xml:space="preserve"> </t>
        </is>
      </c>
    </row>
    <row r="21">
      <c r="A21" s="4" t="inlineStr">
        <is>
          <t>Credit facility agreement, term</t>
        </is>
      </c>
      <c r="B21" s="4" t="inlineStr">
        <is>
          <t>5 years</t>
        </is>
      </c>
      <c r="C21" s="4" t="inlineStr">
        <is>
          <t xml:space="preserve"> </t>
        </is>
      </c>
      <c r="D21" s="4" t="inlineStr">
        <is>
          <t xml:space="preserve"> </t>
        </is>
      </c>
      <c r="E21" s="4" t="inlineStr">
        <is>
          <t xml:space="preserve"> </t>
        </is>
      </c>
    </row>
    <row r="22">
      <c r="A22" s="4" t="inlineStr">
        <is>
          <t>Available borrowing</t>
        </is>
      </c>
      <c r="B22" s="4" t="inlineStr">
        <is>
          <t xml:space="preserve"> </t>
        </is>
      </c>
      <c r="C22" s="5" t="n">
        <v>12000000</v>
      </c>
      <c r="D22" s="4" t="inlineStr">
        <is>
          <t xml:space="preserve"> </t>
        </is>
      </c>
      <c r="E22" s="4" t="inlineStr">
        <is>
          <t xml:space="preserve"> </t>
        </is>
      </c>
    </row>
    <row r="23">
      <c r="A23" s="4" t="inlineStr">
        <is>
          <t>Amount available for draw</t>
        </is>
      </c>
      <c r="B23" s="4" t="inlineStr">
        <is>
          <t xml:space="preserve"> </t>
        </is>
      </c>
      <c r="C23" s="5" t="n">
        <v>20000000</v>
      </c>
      <c r="D23" s="4" t="inlineStr">
        <is>
          <t xml:space="preserve"> </t>
        </is>
      </c>
      <c r="E23" s="4" t="inlineStr">
        <is>
          <t xml:space="preserve"> </t>
        </is>
      </c>
    </row>
    <row r="24">
      <c r="A24" s="4" t="inlineStr">
        <is>
          <t>Debt, Weighted Average Interest Rate</t>
        </is>
      </c>
      <c r="B24" s="4" t="inlineStr">
        <is>
          <t xml:space="preserve"> </t>
        </is>
      </c>
      <c r="C24" s="10" t="n">
        <v>0.082</v>
      </c>
      <c r="D24" s="10" t="n">
        <v>0.0481</v>
      </c>
      <c r="E24" s="4" t="inlineStr">
        <is>
          <t xml:space="preserve"> </t>
        </is>
      </c>
    </row>
    <row r="25">
      <c r="A25" s="4" t="inlineStr">
        <is>
          <t>LIBOR | ABLRevolvingCreditFacilityMember [Domain] | Jeffries Finance L L C</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4" t="inlineStr">
        <is>
          <t xml:space="preserve"> </t>
        </is>
      </c>
      <c r="C27" s="11" t="n">
        <v>0.02</v>
      </c>
      <c r="D27" s="4" t="inlineStr">
        <is>
          <t xml:space="preserve"> </t>
        </is>
      </c>
      <c r="E27" s="4" t="inlineStr">
        <is>
          <t xml:space="preserve"> </t>
        </is>
      </c>
    </row>
    <row r="28">
      <c r="A28" s="4" t="inlineStr">
        <is>
          <t>ABR | ABLRevolvingCreditFacilityMember [Domain] | Jeffries Finance L L C</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11" t="n">
        <v>0.01</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Future Minimum Payments of Equipment Lease Obligation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2024</t>
        </is>
      </c>
      <c r="B4" s="5" t="n">
        <v>16221</v>
      </c>
      <c r="C4" s="4" t="inlineStr">
        <is>
          <t xml:space="preserve"> </t>
        </is>
      </c>
    </row>
    <row r="5">
      <c r="A5" s="4" t="inlineStr">
        <is>
          <t>2025</t>
        </is>
      </c>
      <c r="B5" s="6" t="n">
        <v>2670</v>
      </c>
      <c r="C5" s="4" t="inlineStr">
        <is>
          <t xml:space="preserve"> </t>
        </is>
      </c>
    </row>
    <row r="6">
      <c r="A6" s="4" t="inlineStr">
        <is>
          <t>2026</t>
        </is>
      </c>
      <c r="B6" s="6" t="n">
        <v>877</v>
      </c>
      <c r="C6" s="4" t="inlineStr">
        <is>
          <t xml:space="preserve"> </t>
        </is>
      </c>
    </row>
    <row r="7">
      <c r="A7" s="4" t="inlineStr">
        <is>
          <t>2027</t>
        </is>
      </c>
      <c r="B7" s="6" t="n">
        <v>409</v>
      </c>
      <c r="C7" s="4" t="inlineStr">
        <is>
          <t xml:space="preserve"> </t>
        </is>
      </c>
    </row>
    <row r="8">
      <c r="A8" s="4" t="inlineStr">
        <is>
          <t>2028 and thereafter</t>
        </is>
      </c>
      <c r="B8" s="6" t="n">
        <v>7</v>
      </c>
      <c r="C8" s="4" t="inlineStr">
        <is>
          <t xml:space="preserve"> </t>
        </is>
      </c>
    </row>
    <row r="9">
      <c r="A9" s="4" t="inlineStr">
        <is>
          <t>Total minimum payments</t>
        </is>
      </c>
      <c r="B9" s="6" t="n">
        <v>20184</v>
      </c>
      <c r="C9" s="4" t="inlineStr">
        <is>
          <t xml:space="preserve"> </t>
        </is>
      </c>
    </row>
    <row r="10">
      <c r="A10" s="4" t="inlineStr">
        <is>
          <t>Amount representing interest</t>
        </is>
      </c>
      <c r="B10" s="6" t="n">
        <v>-849</v>
      </c>
      <c r="C10" s="4" t="inlineStr">
        <is>
          <t xml:space="preserve"> </t>
        </is>
      </c>
    </row>
    <row r="11">
      <c r="A11" s="4" t="inlineStr">
        <is>
          <t>Amount representing unamortized lender fees</t>
        </is>
      </c>
      <c r="B11" s="6" t="n">
        <v>-175</v>
      </c>
      <c r="C11" s="4" t="inlineStr">
        <is>
          <t xml:space="preserve"> </t>
        </is>
      </c>
    </row>
    <row r="12">
      <c r="A12" s="4" t="inlineStr">
        <is>
          <t>Long-term debt, current and long-term portions</t>
        </is>
      </c>
      <c r="B12" s="6" t="n">
        <v>780</v>
      </c>
      <c r="C12" s="5" t="n">
        <v>820</v>
      </c>
    </row>
    <row r="13">
      <c r="A13" s="4" t="inlineStr">
        <is>
          <t>Less: current portion</t>
        </is>
      </c>
      <c r="B13" s="6" t="n">
        <v>-15711</v>
      </c>
      <c r="C13" s="6" t="n">
        <v>-6183</v>
      </c>
    </row>
    <row r="14">
      <c r="A14" s="4" t="inlineStr">
        <is>
          <t>Long-term debt</t>
        </is>
      </c>
      <c r="B14" s="6" t="n">
        <v>3449</v>
      </c>
      <c r="C14" s="6" t="n">
        <v>9807</v>
      </c>
    </row>
    <row r="15">
      <c r="A15" s="4" t="inlineStr">
        <is>
          <t>Former Credit Facility, ne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4</t>
        </is>
      </c>
      <c r="B17" s="6" t="n">
        <v>8000</v>
      </c>
      <c r="C17" s="4" t="inlineStr">
        <is>
          <t xml:space="preserve"> </t>
        </is>
      </c>
    </row>
    <row r="18">
      <c r="A18" s="4" t="inlineStr">
        <is>
          <t>2025</t>
        </is>
      </c>
      <c r="B18" s="6" t="n">
        <v>0</v>
      </c>
      <c r="C18" s="4" t="inlineStr">
        <is>
          <t xml:space="preserve"> </t>
        </is>
      </c>
    </row>
    <row r="19">
      <c r="A19" s="4" t="inlineStr">
        <is>
          <t>2026</t>
        </is>
      </c>
      <c r="B19" s="6" t="n">
        <v>0</v>
      </c>
      <c r="C19" s="4" t="inlineStr">
        <is>
          <t xml:space="preserve"> </t>
        </is>
      </c>
    </row>
    <row r="20">
      <c r="A20" s="4" t="inlineStr">
        <is>
          <t>2027</t>
        </is>
      </c>
      <c r="B20" s="6" t="n">
        <v>0</v>
      </c>
      <c r="C20" s="4" t="inlineStr">
        <is>
          <t xml:space="preserve"> </t>
        </is>
      </c>
    </row>
    <row r="21">
      <c r="A21" s="4" t="inlineStr">
        <is>
          <t>2028 and thereafter</t>
        </is>
      </c>
      <c r="B21" s="6" t="n">
        <v>0</v>
      </c>
      <c r="C21" s="4" t="inlineStr">
        <is>
          <t xml:space="preserve"> </t>
        </is>
      </c>
    </row>
    <row r="22">
      <c r="A22" s="4" t="inlineStr">
        <is>
          <t>Total minimum payments</t>
        </is>
      </c>
      <c r="B22" s="6" t="n">
        <v>8000</v>
      </c>
      <c r="C22" s="4" t="inlineStr">
        <is>
          <t xml:space="preserve"> </t>
        </is>
      </c>
    </row>
    <row r="23">
      <c r="A23" s="4" t="inlineStr">
        <is>
          <t>Less: current portion</t>
        </is>
      </c>
      <c r="B23" s="6" t="n">
        <v>-8000</v>
      </c>
      <c r="C23" s="4" t="inlineStr">
        <is>
          <t xml:space="preserve"> </t>
        </is>
      </c>
    </row>
    <row r="24">
      <c r="A24" s="4" t="inlineStr">
        <is>
          <t>Long-term debt</t>
        </is>
      </c>
      <c r="B24" s="6" t="n">
        <v>0</v>
      </c>
      <c r="C24" s="6" t="n">
        <v>0</v>
      </c>
    </row>
    <row r="25">
      <c r="A25" s="4" t="inlineStr">
        <is>
          <t>Oakdale Equipment Financing</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4</t>
        </is>
      </c>
      <c r="B27" s="6" t="n">
        <v>6815</v>
      </c>
      <c r="C27" s="4" t="inlineStr">
        <is>
          <t xml:space="preserve"> </t>
        </is>
      </c>
    </row>
    <row r="28">
      <c r="A28" s="4" t="inlineStr">
        <is>
          <t>2025</t>
        </is>
      </c>
      <c r="B28" s="6" t="n">
        <v>1724</v>
      </c>
      <c r="C28" s="4" t="inlineStr">
        <is>
          <t xml:space="preserve"> </t>
        </is>
      </c>
    </row>
    <row r="29">
      <c r="A29" s="4" t="inlineStr">
        <is>
          <t>2026</t>
        </is>
      </c>
      <c r="B29" s="6" t="n">
        <v>0</v>
      </c>
      <c r="C29" s="4" t="inlineStr">
        <is>
          <t xml:space="preserve"> </t>
        </is>
      </c>
    </row>
    <row r="30">
      <c r="A30" s="4" t="inlineStr">
        <is>
          <t>2027</t>
        </is>
      </c>
      <c r="B30" s="6" t="n">
        <v>0</v>
      </c>
      <c r="C30" s="4" t="inlineStr">
        <is>
          <t xml:space="preserve"> </t>
        </is>
      </c>
    </row>
    <row r="31">
      <c r="A31" s="4" t="inlineStr">
        <is>
          <t>2028 and thereafter</t>
        </is>
      </c>
      <c r="B31" s="6" t="n">
        <v>0</v>
      </c>
      <c r="C31" s="4" t="inlineStr">
        <is>
          <t xml:space="preserve"> </t>
        </is>
      </c>
    </row>
    <row r="32">
      <c r="A32" s="4" t="inlineStr">
        <is>
          <t>Total minimum payments</t>
        </is>
      </c>
      <c r="B32" s="6" t="n">
        <v>8539</v>
      </c>
      <c r="C32" s="4" t="inlineStr">
        <is>
          <t xml:space="preserve"> </t>
        </is>
      </c>
    </row>
    <row r="33">
      <c r="A33" s="4" t="inlineStr">
        <is>
          <t>Amount representing interest</t>
        </is>
      </c>
      <c r="B33" s="6" t="n">
        <v>-514</v>
      </c>
      <c r="C33" s="4" t="inlineStr">
        <is>
          <t xml:space="preserve"> </t>
        </is>
      </c>
    </row>
    <row r="34">
      <c r="A34" s="4" t="inlineStr">
        <is>
          <t>Amount representing unamortized lender fees</t>
        </is>
      </c>
      <c r="B34" s="6" t="n">
        <v>-175</v>
      </c>
      <c r="C34" s="4" t="inlineStr">
        <is>
          <t xml:space="preserve"> </t>
        </is>
      </c>
    </row>
    <row r="35">
      <c r="A35" s="4" t="inlineStr">
        <is>
          <t>Less: current portion</t>
        </is>
      </c>
      <c r="B35" s="6" t="n">
        <v>-6462</v>
      </c>
      <c r="C35" s="6" t="n">
        <v>-4041</v>
      </c>
    </row>
    <row r="36">
      <c r="A36" s="4" t="inlineStr">
        <is>
          <t>Long-term debt</t>
        </is>
      </c>
      <c r="B36" s="6" t="n">
        <v>1388</v>
      </c>
      <c r="C36" s="6" t="n">
        <v>7753</v>
      </c>
    </row>
    <row r="37">
      <c r="A37" s="4" t="inlineStr">
        <is>
          <t>Notes payabl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4</t>
        </is>
      </c>
      <c r="B39" s="6" t="n">
        <v>1094</v>
      </c>
      <c r="C39" s="4" t="inlineStr">
        <is>
          <t xml:space="preserve"> </t>
        </is>
      </c>
    </row>
    <row r="40">
      <c r="A40" s="4" t="inlineStr">
        <is>
          <t>2025</t>
        </is>
      </c>
      <c r="B40" s="6" t="n">
        <v>678</v>
      </c>
      <c r="C40" s="4" t="inlineStr">
        <is>
          <t xml:space="preserve"> </t>
        </is>
      </c>
    </row>
    <row r="41">
      <c r="A41" s="4" t="inlineStr">
        <is>
          <t>2026</t>
        </is>
      </c>
      <c r="B41" s="6" t="n">
        <v>620</v>
      </c>
      <c r="C41" s="4" t="inlineStr">
        <is>
          <t xml:space="preserve"> </t>
        </is>
      </c>
    </row>
    <row r="42">
      <c r="A42" s="4" t="inlineStr">
        <is>
          <t>2027</t>
        </is>
      </c>
      <c r="B42" s="6" t="n">
        <v>350</v>
      </c>
      <c r="C42" s="4" t="inlineStr">
        <is>
          <t xml:space="preserve"> </t>
        </is>
      </c>
    </row>
    <row r="43">
      <c r="A43" s="4" t="inlineStr">
        <is>
          <t>2028 and thereafter</t>
        </is>
      </c>
      <c r="B43" s="6" t="n">
        <v>0</v>
      </c>
      <c r="C43" s="4" t="inlineStr">
        <is>
          <t xml:space="preserve"> </t>
        </is>
      </c>
    </row>
    <row r="44">
      <c r="A44" s="4" t="inlineStr">
        <is>
          <t>Total minimum payments</t>
        </is>
      </c>
      <c r="B44" s="6" t="n">
        <v>2742</v>
      </c>
      <c r="C44" s="4" t="inlineStr">
        <is>
          <t xml:space="preserve"> </t>
        </is>
      </c>
    </row>
    <row r="45">
      <c r="A45" s="4" t="inlineStr">
        <is>
          <t>Amount representing interest</t>
        </is>
      </c>
      <c r="B45" s="6" t="n">
        <v>-212</v>
      </c>
      <c r="C45" s="4" t="inlineStr">
        <is>
          <t xml:space="preserve"> </t>
        </is>
      </c>
    </row>
    <row r="46">
      <c r="A46" s="4" t="inlineStr">
        <is>
          <t>Less: current portion</t>
        </is>
      </c>
      <c r="B46" s="6" t="n">
        <v>-1011</v>
      </c>
      <c r="C46" s="6" t="n">
        <v>-1782</v>
      </c>
    </row>
    <row r="47">
      <c r="A47" s="4" t="inlineStr">
        <is>
          <t>Long-term debt</t>
        </is>
      </c>
      <c r="B47" s="6" t="n">
        <v>1519</v>
      </c>
      <c r="C47" s="6" t="n">
        <v>1594</v>
      </c>
    </row>
    <row r="48">
      <c r="A48" s="4" t="inlineStr">
        <is>
          <t>Finance leas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2024</t>
        </is>
      </c>
      <c r="B50" s="6" t="n">
        <v>312</v>
      </c>
      <c r="C50" s="4" t="inlineStr">
        <is>
          <t xml:space="preserve"> </t>
        </is>
      </c>
    </row>
    <row r="51">
      <c r="A51" s="4" t="inlineStr">
        <is>
          <t>2025</t>
        </is>
      </c>
      <c r="B51" s="6" t="n">
        <v>268</v>
      </c>
      <c r="C51" s="4" t="inlineStr">
        <is>
          <t xml:space="preserve"> </t>
        </is>
      </c>
    </row>
    <row r="52">
      <c r="A52" s="4" t="inlineStr">
        <is>
          <t>2026</t>
        </is>
      </c>
      <c r="B52" s="6" t="n">
        <v>257</v>
      </c>
      <c r="C52" s="4" t="inlineStr">
        <is>
          <t xml:space="preserve"> </t>
        </is>
      </c>
    </row>
    <row r="53">
      <c r="A53" s="4" t="inlineStr">
        <is>
          <t>2027</t>
        </is>
      </c>
      <c r="B53" s="6" t="n">
        <v>59</v>
      </c>
      <c r="C53" s="4" t="inlineStr">
        <is>
          <t xml:space="preserve"> </t>
        </is>
      </c>
    </row>
    <row r="54">
      <c r="A54" s="4" t="inlineStr">
        <is>
          <t>2028 and thereafter</t>
        </is>
      </c>
      <c r="B54" s="6" t="n">
        <v>7</v>
      </c>
      <c r="C54" s="4" t="inlineStr">
        <is>
          <t xml:space="preserve"> </t>
        </is>
      </c>
    </row>
    <row r="55">
      <c r="A55" s="4" t="inlineStr">
        <is>
          <t>Total minimum payments</t>
        </is>
      </c>
      <c r="B55" s="6" t="n">
        <v>903</v>
      </c>
      <c r="C55" s="4" t="inlineStr">
        <is>
          <t xml:space="preserve"> </t>
        </is>
      </c>
    </row>
    <row r="56">
      <c r="A56" s="4" t="inlineStr">
        <is>
          <t>Amount representing interest</t>
        </is>
      </c>
      <c r="B56" s="6" t="n">
        <v>-123</v>
      </c>
      <c r="C56" s="4" t="inlineStr">
        <is>
          <t xml:space="preserve"> </t>
        </is>
      </c>
    </row>
    <row r="57">
      <c r="A57" s="4" t="inlineStr">
        <is>
          <t>Long-term debt, current and long-term portions</t>
        </is>
      </c>
      <c r="B57" s="6" t="n">
        <v>780</v>
      </c>
      <c r="C57" s="4" t="inlineStr">
        <is>
          <t xml:space="preserve"> </t>
        </is>
      </c>
    </row>
    <row r="58">
      <c r="A58" s="4" t="inlineStr">
        <is>
          <t>Less: current portion</t>
        </is>
      </c>
      <c r="B58" s="6" t="n">
        <v>-238</v>
      </c>
      <c r="C58" s="6" t="n">
        <v>-360</v>
      </c>
    </row>
    <row r="59">
      <c r="A59" s="4" t="inlineStr">
        <is>
          <t>Long-term debt</t>
        </is>
      </c>
      <c r="B59" s="5" t="n">
        <v>542</v>
      </c>
      <c r="C59" s="5" t="n">
        <v>4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649</v>
      </c>
      <c r="C4" s="5" t="n">
        <v>-703</v>
      </c>
      <c r="D4" s="5" t="n">
        <v>-5067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262</v>
      </c>
      <c r="C6" s="6" t="n">
        <v>-347</v>
      </c>
      <c r="D6" s="6" t="n">
        <v>151</v>
      </c>
    </row>
    <row r="7">
      <c r="A7" s="4" t="inlineStr">
        <is>
          <t>Comprehensive income (loss)</t>
        </is>
      </c>
      <c r="B7" s="5" t="n">
        <v>4387</v>
      </c>
      <c r="C7" s="5" t="n">
        <v>-1050</v>
      </c>
      <c r="D7" s="5" t="n">
        <v>-505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right-of-use assets</t>
        </is>
      </c>
      <c r="B3" s="5" t="n">
        <v>23265</v>
      </c>
      <c r="C3" s="5" t="n">
        <v>26075</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Property, plant and equipment, net</t>
        </is>
      </c>
      <c r="B5" s="5" t="n">
        <v>908</v>
      </c>
      <c r="C5" s="5" t="n">
        <v>699</v>
      </c>
    </row>
    <row r="6">
      <c r="A6" s="4" t="inlineStr">
        <is>
          <t>Total right-of use assets</t>
        </is>
      </c>
      <c r="B6" s="6" t="n">
        <v>24173</v>
      </c>
      <c r="C6" s="6" t="n">
        <v>26774</v>
      </c>
    </row>
    <row r="7">
      <c r="A7" s="4" t="inlineStr">
        <is>
          <t>Operating lease liabilities, current and long-term portions</t>
        </is>
      </c>
      <c r="B7" s="5" t="n">
        <v>24592</v>
      </c>
      <c r="C7" s="5" t="n">
        <v>28552</v>
      </c>
    </row>
    <row r="8">
      <c r="A8" s="4" t="inlineStr">
        <is>
          <t>Finance Lease, Liability, Statement of Financial Position [Extensible Enumeration]</t>
        </is>
      </c>
      <c r="B8" s="4" t="inlineStr">
        <is>
          <t>Long-term debt</t>
        </is>
      </c>
      <c r="C8" s="4" t="inlineStr">
        <is>
          <t>Long-term debt</t>
        </is>
      </c>
    </row>
    <row r="9">
      <c r="A9" s="4" t="inlineStr">
        <is>
          <t>Long-term debt, current and long-term portions</t>
        </is>
      </c>
      <c r="B9" s="5" t="n">
        <v>780</v>
      </c>
      <c r="C9" s="5" t="n">
        <v>820</v>
      </c>
    </row>
    <row r="10">
      <c r="A10" s="4" t="inlineStr">
        <is>
          <t>Total lease liabilities</t>
        </is>
      </c>
      <c r="B10" s="6" t="n">
        <v>25372</v>
      </c>
      <c r="C10" s="6" t="n">
        <v>29372</v>
      </c>
    </row>
    <row r="11">
      <c r="A11" s="3" t="inlineStr">
        <is>
          <t>Lessee, Lease, Description [Line Items]</t>
        </is>
      </c>
      <c r="B11" s="4" t="inlineStr">
        <is>
          <t xml:space="preserve"> </t>
        </is>
      </c>
      <c r="C11" s="4" t="inlineStr">
        <is>
          <t xml:space="preserve"> </t>
        </is>
      </c>
    </row>
    <row r="12">
      <c r="A12" s="4" t="inlineStr">
        <is>
          <t>2024</t>
        </is>
      </c>
      <c r="B12" s="6" t="n">
        <v>16221</v>
      </c>
      <c r="C12" s="4" t="inlineStr">
        <is>
          <t xml:space="preserve"> </t>
        </is>
      </c>
    </row>
    <row r="13">
      <c r="A13" s="4" t="inlineStr">
        <is>
          <t>Property, plant and equipment, net</t>
        </is>
      </c>
      <c r="B13" s="6" t="n">
        <v>908</v>
      </c>
      <c r="C13" s="5" t="n">
        <v>699</v>
      </c>
    </row>
    <row r="14">
      <c r="A14" s="4" t="inlineStr">
        <is>
          <t>Finance leases</t>
        </is>
      </c>
      <c r="B14" s="4" t="inlineStr">
        <is>
          <t xml:space="preserve"> </t>
        </is>
      </c>
      <c r="C14" s="4" t="inlineStr">
        <is>
          <t xml:space="preserve"> </t>
        </is>
      </c>
    </row>
    <row r="15">
      <c r="A15" s="3" t="inlineStr">
        <is>
          <t>Leases [Abstract]</t>
        </is>
      </c>
      <c r="B15" s="4" t="inlineStr">
        <is>
          <t xml:space="preserve"> </t>
        </is>
      </c>
      <c r="C15" s="4" t="inlineStr">
        <is>
          <t xml:space="preserve"> </t>
        </is>
      </c>
    </row>
    <row r="16">
      <c r="A16" s="4" t="inlineStr">
        <is>
          <t>Long-term debt, current and long-term portions</t>
        </is>
      </c>
      <c r="B16" s="6" t="n">
        <v>780</v>
      </c>
      <c r="C16" s="4" t="inlineStr">
        <is>
          <t xml:space="preserve"> </t>
        </is>
      </c>
    </row>
    <row r="17">
      <c r="A17" s="3" t="inlineStr">
        <is>
          <t>Lessee, Lease, Description [Line Items]</t>
        </is>
      </c>
      <c r="B17" s="4" t="inlineStr">
        <is>
          <t xml:space="preserve"> </t>
        </is>
      </c>
      <c r="C17" s="4" t="inlineStr">
        <is>
          <t xml:space="preserve"> </t>
        </is>
      </c>
    </row>
    <row r="18">
      <c r="A18" s="4" t="inlineStr">
        <is>
          <t>2024</t>
        </is>
      </c>
      <c r="B18" s="5" t="n">
        <v>312</v>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right-of-use assets</t>
        </is>
      </c>
      <c r="B4" s="5" t="n">
        <v>292</v>
      </c>
      <c r="C4" s="5" t="n">
        <v>136</v>
      </c>
    </row>
    <row r="5">
      <c r="A5" s="4" t="inlineStr">
        <is>
          <t>Interest on lease liabilities</t>
        </is>
      </c>
      <c r="B5" s="6" t="n">
        <v>74</v>
      </c>
      <c r="C5" s="6" t="n">
        <v>20</v>
      </c>
    </row>
    <row r="6">
      <c r="A6" s="4" t="inlineStr">
        <is>
          <t>Operating lease cost</t>
        </is>
      </c>
      <c r="B6" s="6" t="n">
        <v>13797</v>
      </c>
      <c r="C6" s="6" t="n">
        <v>12214</v>
      </c>
    </row>
    <row r="7">
      <c r="A7" s="4" t="inlineStr">
        <is>
          <t>Short-term lease cost</t>
        </is>
      </c>
      <c r="B7" s="6" t="n">
        <v>36</v>
      </c>
      <c r="C7" s="6" t="n">
        <v>594</v>
      </c>
    </row>
    <row r="8">
      <c r="A8" s="4" t="inlineStr">
        <is>
          <t>Total lease cost</t>
        </is>
      </c>
      <c r="B8" s="5" t="n">
        <v>14199</v>
      </c>
      <c r="C8" s="5" t="n">
        <v>129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5" customWidth="1" min="2" max="2"/>
    <col width="25" customWidth="1" min="3" max="3"/>
    <col width="14" customWidth="1" min="4" max="4"/>
  </cols>
  <sheetData>
    <row r="1">
      <c r="A1" s="1" t="inlineStr">
        <is>
          <t>Leases Other Leas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used for finance leases</t>
        </is>
      </c>
      <c r="B4" s="5" t="n">
        <v>73</v>
      </c>
      <c r="C4" s="5" t="n">
        <v>20</v>
      </c>
      <c r="D4" s="4" t="inlineStr">
        <is>
          <t xml:space="preserve"> </t>
        </is>
      </c>
    </row>
    <row r="5">
      <c r="A5" s="4" t="inlineStr">
        <is>
          <t>Operating cash flows used for operating leases</t>
        </is>
      </c>
      <c r="B5" s="6" t="n">
        <v>14928</v>
      </c>
      <c r="C5" s="6" t="n">
        <v>12626</v>
      </c>
      <c r="D5" s="4" t="inlineStr">
        <is>
          <t xml:space="preserve"> </t>
        </is>
      </c>
    </row>
    <row r="6">
      <c r="A6" s="4" t="inlineStr">
        <is>
          <t>Financing cash flows used for finance leases</t>
        </is>
      </c>
      <c r="B6" s="6" t="n">
        <v>394</v>
      </c>
      <c r="C6" s="6" t="n">
        <v>116</v>
      </c>
      <c r="D6" s="5" t="n">
        <v>123</v>
      </c>
    </row>
    <row r="7">
      <c r="A7" s="4" t="inlineStr">
        <is>
          <t>Right-of-use assets obtained in exchange for new finance lease liabilities</t>
        </is>
      </c>
      <c r="B7" s="6" t="n">
        <v>492</v>
      </c>
      <c r="C7" s="6" t="n">
        <v>590</v>
      </c>
      <c r="D7" s="4" t="inlineStr">
        <is>
          <t xml:space="preserve"> </t>
        </is>
      </c>
    </row>
    <row r="8">
      <c r="A8" s="4" t="inlineStr">
        <is>
          <t>Right-of-use assets recorded upon adoption</t>
        </is>
      </c>
      <c r="B8" s="5" t="n">
        <v>9569</v>
      </c>
      <c r="C8" s="5" t="n">
        <v>6721</v>
      </c>
      <c r="D8" s="4" t="inlineStr">
        <is>
          <t xml:space="preserve"> </t>
        </is>
      </c>
    </row>
    <row r="9">
      <c r="A9" s="4" t="inlineStr">
        <is>
          <t>Weighted average remaining lease term - finance leases</t>
        </is>
      </c>
      <c r="B9" s="4" t="inlineStr">
        <is>
          <t>3 years 3 months 18 days</t>
        </is>
      </c>
      <c r="C9" s="4" t="inlineStr">
        <is>
          <t>3 years 1 month 6 days</t>
        </is>
      </c>
      <c r="D9" s="4" t="inlineStr">
        <is>
          <t xml:space="preserve"> </t>
        </is>
      </c>
    </row>
    <row r="10">
      <c r="A10" s="4" t="inlineStr">
        <is>
          <t>Weighted average discount rate - finance leases</t>
        </is>
      </c>
      <c r="B10" s="10" t="n">
        <v>0.09710000000000001</v>
      </c>
      <c r="C10" s="10" t="n">
        <v>0.09370000000000001</v>
      </c>
      <c r="D10" s="4" t="inlineStr">
        <is>
          <t xml:space="preserve"> </t>
        </is>
      </c>
    </row>
    <row r="11">
      <c r="A11" s="4" t="inlineStr">
        <is>
          <t>Weighted average remaining lease term - operating leases</t>
        </is>
      </c>
      <c r="B11" s="4" t="inlineStr">
        <is>
          <t>2 years 8 months 12 days</t>
        </is>
      </c>
      <c r="C11" s="4" t="inlineStr">
        <is>
          <t>2 years 9 months 18 days</t>
        </is>
      </c>
      <c r="D11" s="4" t="inlineStr">
        <is>
          <t xml:space="preserve"> </t>
        </is>
      </c>
    </row>
    <row r="12">
      <c r="A12" s="4" t="inlineStr">
        <is>
          <t>Weighted average discount rate - operating leases</t>
        </is>
      </c>
      <c r="B12" s="10" t="n">
        <v>0.06510000000000001</v>
      </c>
      <c r="C12" s="10" t="n">
        <v>0.0581</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ease Matur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1776</v>
      </c>
      <c r="C3" s="4" t="inlineStr">
        <is>
          <t xml:space="preserve"> </t>
        </is>
      </c>
    </row>
    <row r="4">
      <c r="A4" s="4" t="inlineStr">
        <is>
          <t>2025</t>
        </is>
      </c>
      <c r="B4" s="6" t="n">
        <v>7785</v>
      </c>
      <c r="C4" s="4" t="inlineStr">
        <is>
          <t xml:space="preserve"> </t>
        </is>
      </c>
    </row>
    <row r="5">
      <c r="A5" s="4" t="inlineStr">
        <is>
          <t>2026</t>
        </is>
      </c>
      <c r="B5" s="6" t="n">
        <v>4335</v>
      </c>
      <c r="C5" s="4" t="inlineStr">
        <is>
          <t xml:space="preserve"> </t>
        </is>
      </c>
    </row>
    <row r="6">
      <c r="A6" s="4" t="inlineStr">
        <is>
          <t>2027</t>
        </is>
      </c>
      <c r="B6" s="6" t="n">
        <v>2075</v>
      </c>
      <c r="C6" s="4" t="inlineStr">
        <is>
          <t xml:space="preserve"> </t>
        </is>
      </c>
    </row>
    <row r="7">
      <c r="A7" s="4" t="inlineStr">
        <is>
          <t>2028</t>
        </is>
      </c>
      <c r="B7" s="6" t="n">
        <v>923</v>
      </c>
      <c r="C7" s="4" t="inlineStr">
        <is>
          <t xml:space="preserve"> </t>
        </is>
      </c>
    </row>
    <row r="8">
      <c r="A8" s="4" t="inlineStr">
        <is>
          <t>Thereafter</t>
        </is>
      </c>
      <c r="B8" s="6" t="n">
        <v>25</v>
      </c>
      <c r="C8" s="4" t="inlineStr">
        <is>
          <t xml:space="preserve"> </t>
        </is>
      </c>
    </row>
    <row r="9">
      <c r="A9" s="4" t="inlineStr">
        <is>
          <t>Total cash lease payments</t>
        </is>
      </c>
      <c r="B9" s="6" t="n">
        <v>26919</v>
      </c>
      <c r="C9" s="4" t="inlineStr">
        <is>
          <t xml:space="preserve"> </t>
        </is>
      </c>
    </row>
    <row r="10">
      <c r="A10" s="4" t="inlineStr">
        <is>
          <t>Less: amounts representing interest</t>
        </is>
      </c>
      <c r="B10" s="6" t="n">
        <v>-2327</v>
      </c>
      <c r="C10" s="4" t="inlineStr">
        <is>
          <t xml:space="preserve"> </t>
        </is>
      </c>
    </row>
    <row r="11">
      <c r="A11" s="4" t="inlineStr">
        <is>
          <t>Operating lease liabilities, current and long-term portions</t>
        </is>
      </c>
      <c r="B11" s="6" t="n">
        <v>24592</v>
      </c>
      <c r="C11" s="5" t="n">
        <v>28552</v>
      </c>
    </row>
    <row r="12">
      <c r="A12" s="3" t="inlineStr">
        <is>
          <t>Finance Leases</t>
        </is>
      </c>
      <c r="B12" s="4" t="inlineStr">
        <is>
          <t xml:space="preserve"> </t>
        </is>
      </c>
      <c r="C12" s="4" t="inlineStr">
        <is>
          <t xml:space="preserve"> </t>
        </is>
      </c>
    </row>
    <row r="13">
      <c r="A13" s="4" t="inlineStr">
        <is>
          <t>2024</t>
        </is>
      </c>
      <c r="B13" s="6" t="n">
        <v>312</v>
      </c>
      <c r="C13" s="4" t="inlineStr">
        <is>
          <t xml:space="preserve"> </t>
        </is>
      </c>
    </row>
    <row r="14">
      <c r="A14" s="4" t="inlineStr">
        <is>
          <t>2025</t>
        </is>
      </c>
      <c r="B14" s="6" t="n">
        <v>268</v>
      </c>
      <c r="C14" s="4" t="inlineStr">
        <is>
          <t xml:space="preserve"> </t>
        </is>
      </c>
    </row>
    <row r="15">
      <c r="A15" s="4" t="inlineStr">
        <is>
          <t>2026</t>
        </is>
      </c>
      <c r="B15" s="6" t="n">
        <v>257</v>
      </c>
      <c r="C15" s="4" t="inlineStr">
        <is>
          <t xml:space="preserve"> </t>
        </is>
      </c>
    </row>
    <row r="16">
      <c r="A16" s="4" t="inlineStr">
        <is>
          <t>2027</t>
        </is>
      </c>
      <c r="B16" s="6" t="n">
        <v>59</v>
      </c>
      <c r="C16" s="4" t="inlineStr">
        <is>
          <t xml:space="preserve"> </t>
        </is>
      </c>
    </row>
    <row r="17">
      <c r="A17" s="4" t="inlineStr">
        <is>
          <t>2028</t>
        </is>
      </c>
      <c r="B17" s="6" t="n">
        <v>7</v>
      </c>
      <c r="C17" s="4" t="inlineStr">
        <is>
          <t xml:space="preserve"> </t>
        </is>
      </c>
    </row>
    <row r="18">
      <c r="A18" s="4" t="inlineStr">
        <is>
          <t>Thereafter</t>
        </is>
      </c>
      <c r="B18" s="6" t="n">
        <v>0</v>
      </c>
      <c r="C18" s="4" t="inlineStr">
        <is>
          <t xml:space="preserve"> </t>
        </is>
      </c>
    </row>
    <row r="19">
      <c r="A19" s="4" t="inlineStr">
        <is>
          <t>Total cash lease payments</t>
        </is>
      </c>
      <c r="B19" s="6" t="n">
        <v>903</v>
      </c>
      <c r="C19" s="4" t="inlineStr">
        <is>
          <t xml:space="preserve"> </t>
        </is>
      </c>
    </row>
    <row r="20">
      <c r="A20" s="4" t="inlineStr">
        <is>
          <t>Less: amounts representing interest</t>
        </is>
      </c>
      <c r="B20" s="6" t="n">
        <v>-123</v>
      </c>
      <c r="C20" s="4" t="inlineStr">
        <is>
          <t xml:space="preserve"> </t>
        </is>
      </c>
    </row>
    <row r="21">
      <c r="A21" s="4" t="inlineStr">
        <is>
          <t>Long-term debt, current and long-term portions</t>
        </is>
      </c>
      <c r="B21" s="6" t="n">
        <v>780</v>
      </c>
      <c r="C21" s="5" t="n">
        <v>820</v>
      </c>
    </row>
    <row r="22">
      <c r="A22" s="3" t="inlineStr">
        <is>
          <t>Total</t>
        </is>
      </c>
      <c r="B22" s="4" t="inlineStr">
        <is>
          <t xml:space="preserve"> </t>
        </is>
      </c>
      <c r="C22" s="4" t="inlineStr">
        <is>
          <t xml:space="preserve"> </t>
        </is>
      </c>
    </row>
    <row r="23">
      <c r="A23" s="4" t="inlineStr">
        <is>
          <t>2024</t>
        </is>
      </c>
      <c r="B23" s="6" t="n">
        <v>12089</v>
      </c>
      <c r="C23" s="4" t="inlineStr">
        <is>
          <t xml:space="preserve"> </t>
        </is>
      </c>
    </row>
    <row r="24">
      <c r="A24" s="4" t="inlineStr">
        <is>
          <t>2025</t>
        </is>
      </c>
      <c r="B24" s="6" t="n">
        <v>8052</v>
      </c>
      <c r="C24" s="4" t="inlineStr">
        <is>
          <t xml:space="preserve"> </t>
        </is>
      </c>
    </row>
    <row r="25">
      <c r="A25" s="4" t="inlineStr">
        <is>
          <t>2026</t>
        </is>
      </c>
      <c r="B25" s="6" t="n">
        <v>4592</v>
      </c>
      <c r="C25" s="4" t="inlineStr">
        <is>
          <t xml:space="preserve"> </t>
        </is>
      </c>
    </row>
    <row r="26">
      <c r="A26" s="4" t="inlineStr">
        <is>
          <t>2027</t>
        </is>
      </c>
      <c r="B26" s="6" t="n">
        <v>2134</v>
      </c>
      <c r="C26" s="4" t="inlineStr">
        <is>
          <t xml:space="preserve"> </t>
        </is>
      </c>
    </row>
    <row r="27">
      <c r="A27" s="4" t="inlineStr">
        <is>
          <t>2028</t>
        </is>
      </c>
      <c r="B27" s="6" t="n">
        <v>930</v>
      </c>
      <c r="C27" s="4" t="inlineStr">
        <is>
          <t xml:space="preserve"> </t>
        </is>
      </c>
    </row>
    <row r="28">
      <c r="A28" s="4" t="inlineStr">
        <is>
          <t>Thereafter</t>
        </is>
      </c>
      <c r="B28" s="6" t="n">
        <v>25</v>
      </c>
      <c r="C28" s="4" t="inlineStr">
        <is>
          <t xml:space="preserve"> </t>
        </is>
      </c>
    </row>
    <row r="29">
      <c r="A29" s="4" t="inlineStr">
        <is>
          <t>Total cash lease payments</t>
        </is>
      </c>
      <c r="B29" s="6" t="n">
        <v>27822</v>
      </c>
      <c r="C29" s="4" t="inlineStr">
        <is>
          <t xml:space="preserve"> </t>
        </is>
      </c>
    </row>
    <row r="30">
      <c r="A30" s="4" t="inlineStr">
        <is>
          <t>Less: amounts representing interest</t>
        </is>
      </c>
      <c r="B30" s="6" t="n">
        <v>-2450</v>
      </c>
      <c r="C30" s="4" t="inlineStr">
        <is>
          <t xml:space="preserve"> </t>
        </is>
      </c>
    </row>
    <row r="31">
      <c r="A31" s="4" t="inlineStr">
        <is>
          <t>Total lease liabilities</t>
        </is>
      </c>
      <c r="B31" s="5" t="n">
        <v>25372</v>
      </c>
      <c r="C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sset Retirement Obligation - Narrative (Detail) - USD ($) $ in Thousands</t>
        </is>
      </c>
      <c r="B1" s="2" t="inlineStr">
        <is>
          <t>Dec. 31, 2023</t>
        </is>
      </c>
      <c r="C1" s="2" t="inlineStr">
        <is>
          <t>Dec. 31, 2022</t>
        </is>
      </c>
      <c r="D1" s="2" t="inlineStr">
        <is>
          <t>Dec. 31, 2021</t>
        </is>
      </c>
    </row>
    <row r="2">
      <c r="A2" s="3" t="inlineStr">
        <is>
          <t>Asset Retirement Obligation Disclosure [Abstract]</t>
        </is>
      </c>
      <c r="B2" s="4" t="inlineStr">
        <is>
          <t xml:space="preserve"> </t>
        </is>
      </c>
      <c r="C2" s="4" t="inlineStr">
        <is>
          <t xml:space="preserve"> </t>
        </is>
      </c>
      <c r="D2" s="4" t="inlineStr">
        <is>
          <t xml:space="preserve"> </t>
        </is>
      </c>
    </row>
    <row r="3">
      <c r="A3" s="4" t="inlineStr">
        <is>
          <t>Post-closure reclamation and site restoration obligation</t>
        </is>
      </c>
      <c r="B3" s="5" t="n">
        <v>19923</v>
      </c>
      <c r="C3" s="5" t="n">
        <v>18888</v>
      </c>
      <c r="D3" s="5" t="n">
        <v>161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Reconciliation of Total Reclamation Liability for Asset Retirement Obligations (Detail)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18888</v>
      </c>
      <c r="C4" s="5" t="n">
        <v>16155</v>
      </c>
    </row>
    <row r="5">
      <c r="A5" s="4" t="inlineStr">
        <is>
          <t>Additions and revisions of prior estimates</t>
        </is>
      </c>
      <c r="B5" s="6" t="n">
        <v>328</v>
      </c>
      <c r="C5" s="6" t="n">
        <v>1975</v>
      </c>
    </row>
    <row r="6">
      <c r="A6" s="4" t="inlineStr">
        <is>
          <t>Accretion expenses</t>
        </is>
      </c>
      <c r="B6" s="6" t="n">
        <v>904</v>
      </c>
      <c r="C6" s="6" t="n">
        <v>758</v>
      </c>
    </row>
    <row r="7">
      <c r="A7" s="4" t="inlineStr">
        <is>
          <t>Settlement of liability</t>
        </is>
      </c>
      <c r="B7" s="6" t="n">
        <v>-197</v>
      </c>
      <c r="C7" s="6" t="n">
        <v>0</v>
      </c>
    </row>
    <row r="8">
      <c r="A8" s="4" t="inlineStr">
        <is>
          <t>Ending balance</t>
        </is>
      </c>
      <c r="B8" s="5" t="n">
        <v>19923</v>
      </c>
      <c r="C8" s="5" t="n">
        <v>188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Sand sales revenue</t>
        </is>
      </c>
      <c r="B4" s="5" t="n">
        <v>295974</v>
      </c>
      <c r="C4" s="5" t="n">
        <v>255740</v>
      </c>
      <c r="D4" s="5" t="n">
        <v>126648</v>
      </c>
    </row>
    <row r="5">
      <c r="A5" s="4" t="inlineStr">
        <is>
          <t>Contract with customer, liability</t>
        </is>
      </c>
      <c r="B5" s="6" t="n">
        <v>1154</v>
      </c>
      <c r="C5" s="6" t="n">
        <v>6959</v>
      </c>
      <c r="D5" s="4" t="inlineStr">
        <is>
          <t xml:space="preserve"> </t>
        </is>
      </c>
    </row>
    <row r="6">
      <c r="A6" s="4" t="inlineStr">
        <is>
          <t>Recognition of Deferred Revenue</t>
        </is>
      </c>
      <c r="B6" s="6" t="n">
        <v>1154</v>
      </c>
      <c r="C6" s="5" t="n">
        <v>23</v>
      </c>
      <c r="D6" s="4" t="inlineStr">
        <is>
          <t xml:space="preserve"> </t>
        </is>
      </c>
    </row>
    <row r="7">
      <c r="A7" s="4" t="inlineStr">
        <is>
          <t>Deferred revenue, revenue recognized</t>
        </is>
      </c>
      <c r="B7" s="5" t="n">
        <v>6936</v>
      </c>
      <c r="C7" s="4" t="inlineStr">
        <is>
          <t xml:space="preserve"> </t>
        </is>
      </c>
      <c r="D7" s="4" t="inlineStr">
        <is>
          <t xml:space="preserve"> </t>
        </is>
      </c>
    </row>
    <row r="8">
      <c r="A8" s="4" t="inlineStr">
        <is>
          <t>Revenue from Contract with Customer | Product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1" t="n">
        <v>1</v>
      </c>
      <c r="C10" s="11" t="n">
        <v>1</v>
      </c>
      <c r="D10" s="11" t="n">
        <v>1</v>
      </c>
    </row>
    <row r="11">
      <c r="A11" s="4" t="inlineStr">
        <is>
          <t>Sand sales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nd sales revenue</t>
        </is>
      </c>
      <c r="B13" s="5" t="n">
        <v>283161</v>
      </c>
      <c r="C13" s="5" t="n">
        <v>243162</v>
      </c>
      <c r="D13" s="5" t="n">
        <v>117402</v>
      </c>
    </row>
    <row r="14">
      <c r="A14" s="4" t="inlineStr">
        <is>
          <t>Sand sales revenue | Revenue from Contract with Customer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1" t="n">
        <v>0.96</v>
      </c>
      <c r="C16" s="11" t="n">
        <v>0.95</v>
      </c>
      <c r="D16" s="11" t="n">
        <v>0.93</v>
      </c>
    </row>
    <row r="17">
      <c r="A17" s="4" t="inlineStr">
        <is>
          <t>Shortfall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nd sales revenue</t>
        </is>
      </c>
      <c r="B19" s="5" t="n">
        <v>4304</v>
      </c>
      <c r="C19" s="5" t="n">
        <v>5010</v>
      </c>
      <c r="D19" s="5" t="n">
        <v>4421</v>
      </c>
    </row>
    <row r="20">
      <c r="A20" s="4" t="inlineStr">
        <is>
          <t>Shortfall revenue | Revenue from Contract with Customer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11" t="n">
        <v>0.01</v>
      </c>
      <c r="C22" s="11" t="n">
        <v>0.02</v>
      </c>
      <c r="D22" s="11" t="n">
        <v>0.03</v>
      </c>
    </row>
    <row r="23">
      <c r="A23" s="4" t="inlineStr">
        <is>
          <t>Logistics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nd sales revenue</t>
        </is>
      </c>
      <c r="B25" s="5" t="n">
        <v>8509</v>
      </c>
      <c r="C25" s="5" t="n">
        <v>7568</v>
      </c>
      <c r="D25" s="5" t="n">
        <v>4825</v>
      </c>
    </row>
    <row r="26">
      <c r="A26" s="4" t="inlineStr">
        <is>
          <t>Logistics revenue | Revenue from Contract with Customer | Product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11" t="n">
        <v>0.03</v>
      </c>
      <c r="C28" s="11" t="n">
        <v>0.03</v>
      </c>
      <c r="D28" s="11" t="n">
        <v>0.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liability</t>
        </is>
      </c>
      <c r="B4" s="5" t="n">
        <v>1154</v>
      </c>
      <c r="C4" s="5" t="n">
        <v>6959</v>
      </c>
    </row>
    <row r="5">
      <c r="A5" s="4" t="inlineStr">
        <is>
          <t>Deferred revenue, revenue recognized</t>
        </is>
      </c>
      <c r="B5" s="6" t="n">
        <v>6936</v>
      </c>
      <c r="C5" s="4" t="inlineStr">
        <is>
          <t xml:space="preserve"> </t>
        </is>
      </c>
    </row>
    <row r="6">
      <c r="A6" s="4" t="inlineStr">
        <is>
          <t>Revenue, remaining performance obligation</t>
        </is>
      </c>
      <c r="B6" s="5" t="n">
        <v>235704</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Based Compensation - Narrative (Detail) - USD ($) $ / shares in Units, $ in Thousands</t>
        </is>
      </c>
      <c r="D1" s="2" t="inlineStr">
        <is>
          <t>3 Months Ended</t>
        </is>
      </c>
      <c r="E1" s="2" t="inlineStr">
        <is>
          <t>12 Months Ended</t>
        </is>
      </c>
    </row>
    <row r="2">
      <c r="B2" s="2" t="inlineStr">
        <is>
          <t>Apr. 22, 2022</t>
        </is>
      </c>
      <c r="C2" s="2" t="inlineStr">
        <is>
          <t>Apr. 03, 2020</t>
        </is>
      </c>
      <c r="D2" s="2" t="inlineStr">
        <is>
          <t>Dec. 31, 2023</t>
        </is>
      </c>
      <c r="E2" s="2" t="inlineStr">
        <is>
          <t>Dec. 31, 2023</t>
        </is>
      </c>
      <c r="F2" s="2" t="inlineStr">
        <is>
          <t>Dec. 31, 2022</t>
        </is>
      </c>
      <c r="G2" s="2" t="inlineStr">
        <is>
          <t>Dec. 31, 2021</t>
        </is>
      </c>
      <c r="H2" s="2" t="inlineStr">
        <is>
          <t>Nov.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vested (in shares)</t>
        </is>
      </c>
      <c r="B4" s="4" t="inlineStr">
        <is>
          <t xml:space="preserve"> </t>
        </is>
      </c>
      <c r="C4" s="4" t="inlineStr">
        <is>
          <t xml:space="preserve"> </t>
        </is>
      </c>
      <c r="D4" s="6" t="n">
        <v>721000</v>
      </c>
      <c r="E4" s="4" t="inlineStr">
        <is>
          <t xml:space="preserve"> </t>
        </is>
      </c>
      <c r="F4" s="6" t="n">
        <v>975000</v>
      </c>
      <c r="G4" s="6" t="n">
        <v>675000</v>
      </c>
      <c r="H4" s="4" t="inlineStr">
        <is>
          <t xml:space="preserve"> </t>
        </is>
      </c>
    </row>
    <row r="5">
      <c r="A5" s="4" t="inlineStr">
        <is>
          <t>Fair value of options vested</t>
        </is>
      </c>
      <c r="B5" s="4" t="inlineStr">
        <is>
          <t xml:space="preserve"> </t>
        </is>
      </c>
      <c r="C5" s="4" t="inlineStr">
        <is>
          <t xml:space="preserve"> </t>
        </is>
      </c>
      <c r="D5" s="4" t="inlineStr">
        <is>
          <t xml:space="preserve"> </t>
        </is>
      </c>
      <c r="E5" s="5" t="n">
        <v>1282</v>
      </c>
      <c r="F5" s="5" t="n">
        <v>2275</v>
      </c>
      <c r="G5" s="5" t="n">
        <v>1358</v>
      </c>
      <c r="H5" s="4" t="inlineStr">
        <is>
          <t xml:space="preserve"> </t>
        </is>
      </c>
    </row>
    <row r="6">
      <c r="A6" s="4" t="inlineStr">
        <is>
          <t>Unrecognized stock based compensation expense</t>
        </is>
      </c>
      <c r="B6" s="4" t="inlineStr">
        <is>
          <t xml:space="preserve"> </t>
        </is>
      </c>
      <c r="C6" s="4" t="inlineStr">
        <is>
          <t xml:space="preserve"> </t>
        </is>
      </c>
      <c r="D6" s="5" t="n">
        <v>3835</v>
      </c>
      <c r="E6" s="5" t="n">
        <v>3835</v>
      </c>
      <c r="F6" s="4" t="inlineStr">
        <is>
          <t xml:space="preserve"> </t>
        </is>
      </c>
      <c r="G6" s="4" t="inlineStr">
        <is>
          <t xml:space="preserve"> </t>
        </is>
      </c>
      <c r="H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shares issued (in shares)</t>
        </is>
      </c>
      <c r="B9" s="4" t="inlineStr">
        <is>
          <t xml:space="preserve"> </t>
        </is>
      </c>
      <c r="C9" s="4" t="inlineStr">
        <is>
          <t xml:space="preserve"> </t>
        </is>
      </c>
      <c r="D9" s="4" t="inlineStr">
        <is>
          <t xml:space="preserve"> </t>
        </is>
      </c>
      <c r="E9" s="6" t="n">
        <v>810000</v>
      </c>
      <c r="F9" s="6" t="n">
        <v>1172000</v>
      </c>
      <c r="G9" s="4" t="inlineStr">
        <is>
          <t xml:space="preserve"> </t>
        </is>
      </c>
      <c r="H9" s="4" t="inlineStr">
        <is>
          <t xml:space="preserve"> </t>
        </is>
      </c>
    </row>
    <row r="10">
      <c r="A10" s="4" t="inlineStr">
        <is>
          <t>Grant date fair value per share (in dollars per share)</t>
        </is>
      </c>
      <c r="B10" s="4" t="inlineStr">
        <is>
          <t xml:space="preserve"> </t>
        </is>
      </c>
      <c r="C10" s="4" t="inlineStr">
        <is>
          <t xml:space="preserve"> </t>
        </is>
      </c>
      <c r="D10" s="4" t="inlineStr">
        <is>
          <t xml:space="preserve"> </t>
        </is>
      </c>
      <c r="E10" s="8" t="n">
        <v>1.69</v>
      </c>
      <c r="F10" s="8" t="n">
        <v>3.3</v>
      </c>
      <c r="G10" s="4" t="inlineStr">
        <is>
          <t xml:space="preserve"> </t>
        </is>
      </c>
      <c r="H10" s="4" t="inlineStr">
        <is>
          <t xml:space="preserve"> </t>
        </is>
      </c>
    </row>
    <row r="11">
      <c r="A11" s="4" t="inlineStr">
        <is>
          <t>2016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 for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911000</v>
      </c>
    </row>
    <row r="14">
      <c r="A14" s="4" t="inlineStr">
        <is>
          <t>Number of additional shares authorized (in shares)</t>
        </is>
      </c>
      <c r="B14" s="6" t="n">
        <v>3900000</v>
      </c>
      <c r="C14" s="6" t="n">
        <v>2088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6 Omnibus Incentive Plan |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shares issued (in shares)</t>
        </is>
      </c>
      <c r="B17" s="4" t="inlineStr">
        <is>
          <t xml:space="preserve"> </t>
        </is>
      </c>
      <c r="C17" s="4" t="inlineStr">
        <is>
          <t xml:space="preserve"> </t>
        </is>
      </c>
      <c r="D17" s="4" t="inlineStr">
        <is>
          <t xml:space="preserve"> </t>
        </is>
      </c>
      <c r="E17" s="6" t="n">
        <v>810000</v>
      </c>
      <c r="F17" s="6" t="n">
        <v>1172000</v>
      </c>
      <c r="G17" s="6" t="n">
        <v>2013000</v>
      </c>
      <c r="H17" s="4" t="inlineStr">
        <is>
          <t xml:space="preserve"> </t>
        </is>
      </c>
    </row>
    <row r="18">
      <c r="A18" s="4" t="inlineStr">
        <is>
          <t>Stock compensation expense recognized</t>
        </is>
      </c>
      <c r="B18" s="4" t="inlineStr">
        <is>
          <t xml:space="preserve"> </t>
        </is>
      </c>
      <c r="C18" s="4" t="inlineStr">
        <is>
          <t xml:space="preserve"> </t>
        </is>
      </c>
      <c r="D18" s="4" t="inlineStr">
        <is>
          <t xml:space="preserve"> </t>
        </is>
      </c>
      <c r="E18" s="5" t="n">
        <v>3507</v>
      </c>
      <c r="F18" s="5" t="n">
        <v>3184</v>
      </c>
      <c r="G18" s="5" t="n">
        <v>3161</v>
      </c>
      <c r="H18" s="4" t="inlineStr">
        <is>
          <t xml:space="preserve"> </t>
        </is>
      </c>
    </row>
    <row r="19">
      <c r="A19" s="4" t="inlineStr">
        <is>
          <t>2016 Omnibus Incentive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vest over period</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row>
    <row r="22">
      <c r="A22" s="4" t="inlineStr">
        <is>
          <t>2016 Omnibus Incentive Plan | Minimum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 date fair value per share (in dollars per share)</t>
        </is>
      </c>
      <c r="B24" s="4" t="inlineStr">
        <is>
          <t xml:space="preserve"> </t>
        </is>
      </c>
      <c r="C24" s="4" t="inlineStr">
        <is>
          <t xml:space="preserve"> </t>
        </is>
      </c>
      <c r="D24" s="4" t="inlineStr">
        <is>
          <t xml:space="preserve"> </t>
        </is>
      </c>
      <c r="E24" s="8" t="n">
        <v>1.65</v>
      </c>
      <c r="F24" s="4" t="inlineStr">
        <is>
          <t xml:space="preserve"> </t>
        </is>
      </c>
      <c r="G24" s="4" t="inlineStr">
        <is>
          <t xml:space="preserve"> </t>
        </is>
      </c>
      <c r="H24" s="4" t="inlineStr">
        <is>
          <t xml:space="preserve"> </t>
        </is>
      </c>
    </row>
    <row r="25">
      <c r="A25" s="4" t="inlineStr">
        <is>
          <t>2016 Omnibus Incentive Plan | Maximum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 date fair value per share (in dollars per share)</t>
        </is>
      </c>
      <c r="B27" s="4" t="inlineStr">
        <is>
          <t xml:space="preserve"> </t>
        </is>
      </c>
      <c r="C27" s="4" t="inlineStr">
        <is>
          <t xml:space="preserve"> </t>
        </is>
      </c>
      <c r="D27" s="4" t="inlineStr">
        <is>
          <t xml:space="preserve"> </t>
        </is>
      </c>
      <c r="E27" s="8" t="n">
        <v>4.57</v>
      </c>
      <c r="F27" s="4" t="inlineStr">
        <is>
          <t xml:space="preserve"> </t>
        </is>
      </c>
      <c r="G27" s="4" t="inlineStr">
        <is>
          <t xml:space="preserve"> </t>
        </is>
      </c>
      <c r="H27" s="4" t="inlineStr">
        <is>
          <t xml:space="preserve"> </t>
        </is>
      </c>
    </row>
    <row r="28">
      <c r="A28" s="4" t="inlineStr">
        <is>
          <t>Shares vest over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row>
    <row r="29">
      <c r="A29" s="4" t="inlineStr">
        <is>
          <t>2016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interval period</t>
        </is>
      </c>
      <c r="B31" s="4" t="inlineStr">
        <is>
          <t xml:space="preserve"> </t>
        </is>
      </c>
      <c r="C31" s="4" t="inlineStr">
        <is>
          <t xml:space="preserve"> </t>
        </is>
      </c>
      <c r="D31" s="4" t="inlineStr">
        <is>
          <t xml:space="preserve"> </t>
        </is>
      </c>
      <c r="E31" s="4" t="inlineStr">
        <is>
          <t>6 months</t>
        </is>
      </c>
      <c r="F31" s="4" t="inlineStr">
        <is>
          <t xml:space="preserve"> </t>
        </is>
      </c>
      <c r="G31" s="4" t="inlineStr">
        <is>
          <t xml:space="preserve"> </t>
        </is>
      </c>
      <c r="H31" s="4" t="inlineStr">
        <is>
          <t xml:space="preserve"> </t>
        </is>
      </c>
    </row>
    <row r="32">
      <c r="A32" s="4" t="inlineStr">
        <is>
          <t>Percentage of purchase price to fair market value</t>
        </is>
      </c>
      <c r="B32" s="4" t="inlineStr">
        <is>
          <t xml:space="preserve"> </t>
        </is>
      </c>
      <c r="C32" s="4" t="inlineStr">
        <is>
          <t xml:space="preserve"> </t>
        </is>
      </c>
      <c r="D32" s="4" t="inlineStr">
        <is>
          <t xml:space="preserve"> </t>
        </is>
      </c>
      <c r="E32" s="11" t="n">
        <v>0.85</v>
      </c>
      <c r="F32" s="4" t="inlineStr">
        <is>
          <t xml:space="preserve"> </t>
        </is>
      </c>
      <c r="G32" s="4" t="inlineStr">
        <is>
          <t xml:space="preserve"> </t>
        </is>
      </c>
      <c r="H32" s="4" t="inlineStr">
        <is>
          <t xml:space="preserve"> </t>
        </is>
      </c>
    </row>
    <row r="33">
      <c r="A33" s="4" t="inlineStr">
        <is>
          <t>Percentage of purchase limit on gross compensation</t>
        </is>
      </c>
      <c r="B33" s="4" t="inlineStr">
        <is>
          <t xml:space="preserve"> </t>
        </is>
      </c>
      <c r="C33" s="4" t="inlineStr">
        <is>
          <t xml:space="preserve"> </t>
        </is>
      </c>
      <c r="D33" s="11" t="n">
        <v>0.2</v>
      </c>
      <c r="E33" s="11" t="n">
        <v>0.2</v>
      </c>
      <c r="F33" s="4" t="inlineStr">
        <is>
          <t xml:space="preserve"> </t>
        </is>
      </c>
      <c r="G33" s="4" t="inlineStr">
        <is>
          <t xml:space="preserve"> </t>
        </is>
      </c>
      <c r="H33"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is to be Recognized (Detail) $ in Thousands</t>
        </is>
      </c>
      <c r="B1" s="2" t="inlineStr">
        <is>
          <t>Dec. 31, 2023 USD ($)</t>
        </is>
      </c>
    </row>
    <row r="2">
      <c r="A2" s="3" t="inlineStr">
        <is>
          <t>Deferred Compensation Arrangement with Individual, Excluding Share-based Payments and Postretirement Benefits [Line Items]</t>
        </is>
      </c>
      <c r="B2" s="4" t="inlineStr">
        <is>
          <t xml:space="preserve"> </t>
        </is>
      </c>
    </row>
    <row r="3">
      <c r="A3" s="4" t="inlineStr">
        <is>
          <t>Unrecognized stock based compensation expense</t>
        </is>
      </c>
      <c r="B3" s="5" t="n">
        <v>3835</v>
      </c>
    </row>
    <row r="4">
      <c r="A4" s="4" t="inlineStr">
        <is>
          <t>2024</t>
        </is>
      </c>
      <c r="B4" s="4" t="inlineStr">
        <is>
          <t xml:space="preserve"> </t>
        </is>
      </c>
    </row>
    <row r="5">
      <c r="A5" s="3" t="inlineStr">
        <is>
          <t>Deferred Compensation Arrangement with Individual, Excluding Share-based Payments and Postretirement Benefits [Line Items]</t>
        </is>
      </c>
      <c r="B5" s="4" t="inlineStr">
        <is>
          <t xml:space="preserve"> </t>
        </is>
      </c>
    </row>
    <row r="6">
      <c r="A6" s="4" t="inlineStr">
        <is>
          <t>Unrecognized stock based compensation expense</t>
        </is>
      </c>
      <c r="B6" s="6" t="n">
        <v>1987</v>
      </c>
    </row>
    <row r="7">
      <c r="A7" s="4" t="inlineStr">
        <is>
          <t>2025</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Unrecognized stock based compensation expense</t>
        </is>
      </c>
      <c r="B9" s="6" t="n">
        <v>1369</v>
      </c>
    </row>
    <row r="10">
      <c r="A10" s="4" t="inlineStr">
        <is>
          <t>2026</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Unrecognized stock based compensation expense</t>
        </is>
      </c>
      <c r="B12" s="6" t="n">
        <v>439</v>
      </c>
    </row>
    <row r="13">
      <c r="A13" s="4" t="inlineStr">
        <is>
          <t>2027</t>
        </is>
      </c>
      <c r="B13" s="4" t="inlineStr">
        <is>
          <t xml:space="preserve"> </t>
        </is>
      </c>
    </row>
    <row r="14">
      <c r="A14" s="3" t="inlineStr">
        <is>
          <t>Deferred Compensation Arrangement with Individual, Excluding Share-based Payments and Postretirement Benefits [Line Items]</t>
        </is>
      </c>
      <c r="B14" s="4" t="inlineStr">
        <is>
          <t xml:space="preserve"> </t>
        </is>
      </c>
    </row>
    <row r="15">
      <c r="A15" s="4" t="inlineStr">
        <is>
          <t>Unrecognized stock based compensation expense</t>
        </is>
      </c>
      <c r="B15" s="6" t="n">
        <v>40</v>
      </c>
    </row>
    <row r="16">
      <c r="A16" s="4" t="inlineStr">
        <is>
          <t>2028</t>
        </is>
      </c>
      <c r="B16" s="4" t="inlineStr">
        <is>
          <t xml:space="preserve"> </t>
        </is>
      </c>
    </row>
    <row r="17">
      <c r="A17" s="3" t="inlineStr">
        <is>
          <t>Deferred Compensation Arrangement with Individual, Excluding Share-based Payments and Postretirement Benefits [Line Items]</t>
        </is>
      </c>
      <c r="B17" s="4" t="inlineStr">
        <is>
          <t xml:space="preserve"> </t>
        </is>
      </c>
    </row>
    <row r="18">
      <c r="A18" s="4" t="inlineStr">
        <is>
          <t>Unrecognized stock based compensation expense</t>
        </is>
      </c>
      <c r="B1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17" customWidth="1" min="8" max="8"/>
    <col width="30" customWidth="1" min="9" max="9"/>
    <col width="32" customWidth="1" min="10" max="10"/>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Restricted Stock</t>
        </is>
      </c>
      <c r="I1" s="2" t="inlineStr">
        <is>
          <t>Restricted Stock Common Stock</t>
        </is>
      </c>
      <c r="J1" s="2" t="inlineStr">
        <is>
          <t>Restricted Stock Treasury Stock</t>
        </is>
      </c>
    </row>
    <row r="2">
      <c r="A2" s="4" t="inlineStr">
        <is>
          <t>Beginning balance (in shares) at Dec. 31, 2020</t>
        </is>
      </c>
      <c r="B2" s="4" t="inlineStr">
        <is>
          <t xml:space="preserve"> </t>
        </is>
      </c>
      <c r="C2" s="6" t="n">
        <v>41575129</v>
      </c>
      <c r="D2" s="6" t="n">
        <v>161826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5" t="n">
        <v>288807</v>
      </c>
      <c r="C3" s="5" t="n">
        <v>42</v>
      </c>
      <c r="D3" s="5" t="n">
        <v>-4134</v>
      </c>
      <c r="E3" s="5" t="n">
        <v>171209</v>
      </c>
      <c r="F3" s="5" t="n">
        <v>121267</v>
      </c>
      <c r="G3" s="5" t="n">
        <v>423</v>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eign currency translation adjustment</t>
        </is>
      </c>
      <c r="B5" s="6" t="n">
        <v>151</v>
      </c>
      <c r="C5" s="4" t="inlineStr">
        <is>
          <t xml:space="preserve"> </t>
        </is>
      </c>
      <c r="D5" s="4" t="inlineStr">
        <is>
          <t xml:space="preserve"> </t>
        </is>
      </c>
      <c r="E5" s="4" t="inlineStr">
        <is>
          <t xml:space="preserve"> </t>
        </is>
      </c>
      <c r="F5" s="4" t="inlineStr">
        <is>
          <t xml:space="preserve"> </t>
        </is>
      </c>
      <c r="G5" s="6" t="n">
        <v>151</v>
      </c>
      <c r="H5" s="4" t="inlineStr">
        <is>
          <t xml:space="preserve"> </t>
        </is>
      </c>
      <c r="I5" s="4" t="inlineStr">
        <is>
          <t xml:space="preserve"> </t>
        </is>
      </c>
      <c r="J5" s="4" t="inlineStr">
        <is>
          <t xml:space="preserve"> </t>
        </is>
      </c>
    </row>
    <row r="6">
      <c r="A6" s="4" t="inlineStr">
        <is>
          <t>Acquisition stock issuance (in shares)</t>
        </is>
      </c>
      <c r="B6" s="4" t="inlineStr">
        <is>
          <t xml:space="preserve"> </t>
        </is>
      </c>
      <c r="C6" s="6" t="n">
        <v>144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 stock issuance</t>
        </is>
      </c>
      <c r="B7" s="6" t="n">
        <v>20</v>
      </c>
      <c r="C7" s="4" t="inlineStr">
        <is>
          <t xml:space="preserve"> </t>
        </is>
      </c>
      <c r="D7" s="4" t="inlineStr">
        <is>
          <t xml:space="preserve"> </t>
        </is>
      </c>
      <c r="E7" s="6" t="n">
        <v>2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of restricted stock (in shares)</t>
        </is>
      </c>
      <c r="B8" s="4" t="inlineStr">
        <is>
          <t xml:space="preserve"> </t>
        </is>
      </c>
      <c r="C8" s="6" t="n">
        <v>5475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mployee stock purchase plan issuance (in shares)</t>
        </is>
      </c>
      <c r="B9" s="4" t="inlineStr">
        <is>
          <t xml:space="preserve"> </t>
        </is>
      </c>
      <c r="C9" s="6" t="n">
        <v>3442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mployee stock purchase plan issuance</t>
        </is>
      </c>
      <c r="B10" s="6" t="n">
        <v>62</v>
      </c>
      <c r="C10" s="4" t="inlineStr">
        <is>
          <t xml:space="preserve"> </t>
        </is>
      </c>
      <c r="D10" s="4" t="inlineStr">
        <is>
          <t xml:space="preserve"> </t>
        </is>
      </c>
      <c r="E10" s="6" t="n">
        <v>6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t>
        </is>
      </c>
      <c r="B11" s="6" t="n">
        <v>3161</v>
      </c>
      <c r="C11" s="4" t="inlineStr">
        <is>
          <t xml:space="preserve"> </t>
        </is>
      </c>
      <c r="D11" s="4" t="inlineStr">
        <is>
          <t xml:space="preserve"> </t>
        </is>
      </c>
      <c r="E11" s="6" t="n">
        <v>316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mployee stock purchase plan compensation</t>
        </is>
      </c>
      <c r="B12" s="6" t="n">
        <v>34</v>
      </c>
      <c r="C12" s="4" t="inlineStr">
        <is>
          <t xml:space="preserve"> </t>
        </is>
      </c>
      <c r="D12" s="4" t="inlineStr">
        <is>
          <t xml:space="preserve"> </t>
        </is>
      </c>
      <c r="E12" s="6" t="n">
        <v>3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buy ba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8736</v>
      </c>
      <c r="J13" s="6" t="n">
        <v>-158736</v>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1</v>
      </c>
      <c r="I14" s="4" t="inlineStr">
        <is>
          <t xml:space="preserve"> </t>
        </is>
      </c>
      <c r="J14" s="5" t="n">
        <v>-401</v>
      </c>
    </row>
    <row r="15">
      <c r="A15" s="4" t="inlineStr">
        <is>
          <t>Net income (loss)</t>
        </is>
      </c>
      <c r="B15" s="6" t="n">
        <v>-50674</v>
      </c>
      <c r="C15" s="4" t="inlineStr">
        <is>
          <t xml:space="preserve"> </t>
        </is>
      </c>
      <c r="D15" s="4" t="inlineStr">
        <is>
          <t xml:space="preserve"> </t>
        </is>
      </c>
      <c r="E15" s="4" t="inlineStr">
        <is>
          <t xml:space="preserve"> </t>
        </is>
      </c>
      <c r="F15" s="6" t="n">
        <v>-50674</v>
      </c>
      <c r="G15" s="4" t="inlineStr">
        <is>
          <t xml:space="preserve"> </t>
        </is>
      </c>
      <c r="H15" s="4" t="inlineStr">
        <is>
          <t xml:space="preserve"> </t>
        </is>
      </c>
      <c r="I15" s="4" t="inlineStr">
        <is>
          <t xml:space="preserve"> </t>
        </is>
      </c>
      <c r="J15" s="4" t="inlineStr">
        <is>
          <t xml:space="preserve"> </t>
        </is>
      </c>
    </row>
    <row r="16">
      <c r="A16" s="4" t="inlineStr">
        <is>
          <t>Ending balance (in shares) at Dec. 31, 2021</t>
        </is>
      </c>
      <c r="B16" s="4" t="inlineStr">
        <is>
          <t xml:space="preserve"> </t>
        </is>
      </c>
      <c r="C16" s="6" t="n">
        <v>42012813</v>
      </c>
      <c r="D16" s="6" t="n">
        <v>1777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Dec. 31, 2021</t>
        </is>
      </c>
      <c r="B17" s="6" t="n">
        <v>241160</v>
      </c>
      <c r="C17" s="5" t="n">
        <v>42</v>
      </c>
      <c r="D17" s="5" t="n">
        <v>-4535</v>
      </c>
      <c r="E17" s="6" t="n">
        <v>174486</v>
      </c>
      <c r="F17" s="6" t="n">
        <v>70593</v>
      </c>
      <c r="G17" s="6" t="n">
        <v>574</v>
      </c>
      <c r="H17" s="4" t="inlineStr">
        <is>
          <t xml:space="preserve"> </t>
        </is>
      </c>
      <c r="I17" s="4" t="inlineStr">
        <is>
          <t xml:space="preserve"> </t>
        </is>
      </c>
      <c r="J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eign currency translation adjustment</t>
        </is>
      </c>
      <c r="B19" s="6" t="n">
        <v>-347</v>
      </c>
      <c r="C19" s="4" t="inlineStr">
        <is>
          <t xml:space="preserve"> </t>
        </is>
      </c>
      <c r="D19" s="4" t="inlineStr">
        <is>
          <t xml:space="preserve"> </t>
        </is>
      </c>
      <c r="E19" s="4" t="inlineStr">
        <is>
          <t xml:space="preserve"> </t>
        </is>
      </c>
      <c r="F19" s="4" t="inlineStr">
        <is>
          <t xml:space="preserve"> </t>
        </is>
      </c>
      <c r="G19" s="6" t="n">
        <v>-347</v>
      </c>
      <c r="H19" s="4" t="inlineStr">
        <is>
          <t xml:space="preserve"> </t>
        </is>
      </c>
      <c r="I19" s="4" t="inlineStr">
        <is>
          <t xml:space="preserve"> </t>
        </is>
      </c>
      <c r="J19" s="4" t="inlineStr">
        <is>
          <t xml:space="preserve"> </t>
        </is>
      </c>
    </row>
    <row r="20">
      <c r="A20" s="4" t="inlineStr">
        <is>
          <t>Acquisition stock issuance (in shares)</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sition stock issuance</t>
        </is>
      </c>
      <c r="B21" s="6" t="n">
        <v>639</v>
      </c>
      <c r="C21" s="4" t="inlineStr">
        <is>
          <t xml:space="preserve"> </t>
        </is>
      </c>
      <c r="D21" s="4" t="inlineStr">
        <is>
          <t xml:space="preserve"> </t>
        </is>
      </c>
      <c r="E21" s="6" t="n">
        <v>63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of restricted stock (in shares)</t>
        </is>
      </c>
      <c r="B22" s="4" t="inlineStr">
        <is>
          <t xml:space="preserve"> </t>
        </is>
      </c>
      <c r="C22" s="6" t="n">
        <v>974730</v>
      </c>
      <c r="D22" s="4" t="inlineStr">
        <is>
          <t xml:space="preserve"> </t>
        </is>
      </c>
      <c r="E22" s="4" t="inlineStr">
        <is>
          <t xml:space="preserve"> </t>
        </is>
      </c>
      <c r="F22" s="4" t="inlineStr">
        <is>
          <t xml:space="preserve"> </t>
        </is>
      </c>
      <c r="G22" s="4" t="inlineStr">
        <is>
          <t xml:space="preserve"> </t>
        </is>
      </c>
      <c r="H22" s="6" t="n">
        <v>975000</v>
      </c>
      <c r="I22" s="4" t="inlineStr">
        <is>
          <t xml:space="preserve"> </t>
        </is>
      </c>
      <c r="J22" s="4" t="inlineStr">
        <is>
          <t xml:space="preserve"> </t>
        </is>
      </c>
    </row>
    <row r="23">
      <c r="A23" s="4" t="inlineStr">
        <is>
          <t>Vesting of restricted stock</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B24" s="6" t="n">
        <v>3184</v>
      </c>
      <c r="C24" s="4" t="inlineStr">
        <is>
          <t xml:space="preserve"> </t>
        </is>
      </c>
      <c r="D24" s="4" t="inlineStr">
        <is>
          <t xml:space="preserve"> </t>
        </is>
      </c>
      <c r="E24" s="6" t="n">
        <v>318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mployee stock purchase plan compensation</t>
        </is>
      </c>
      <c r="B25" s="6" t="n">
        <v>25</v>
      </c>
      <c r="C25" s="4" t="inlineStr">
        <is>
          <t xml:space="preserve"> </t>
        </is>
      </c>
      <c r="D25" s="4" t="inlineStr">
        <is>
          <t xml:space="preserve"> </t>
        </is>
      </c>
      <c r="E25" s="6" t="n">
        <v>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mployee stock purchase plan issuance (in shares)</t>
        </is>
      </c>
      <c r="B26" s="4" t="inlineStr">
        <is>
          <t xml:space="preserve"> </t>
        </is>
      </c>
      <c r="C26" s="6" t="n">
        <v>345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mployee stock purchase plan issuance</t>
        </is>
      </c>
      <c r="B27" s="6" t="n">
        <v>52</v>
      </c>
      <c r="C27" s="4" t="inlineStr">
        <is>
          <t xml:space="preserve"> </t>
        </is>
      </c>
      <c r="D27" s="4" t="inlineStr">
        <is>
          <t xml:space="preserve"> </t>
        </is>
      </c>
      <c r="E27" s="6" t="n">
        <v>5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stock buy ba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33960</v>
      </c>
      <c r="J28" s="6" t="n">
        <v>-233960</v>
      </c>
    </row>
    <row r="29">
      <c r="A29" s="4" t="inlineStr">
        <is>
          <t>Purchase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40</v>
      </c>
      <c r="I29" s="4" t="inlineStr">
        <is>
          <t xml:space="preserve"> </t>
        </is>
      </c>
      <c r="J29" s="5" t="n">
        <v>-540</v>
      </c>
    </row>
    <row r="30">
      <c r="A30" s="4" t="inlineStr">
        <is>
          <t>Net income (loss)</t>
        </is>
      </c>
      <c r="B30" s="6" t="n">
        <v>-703</v>
      </c>
      <c r="C30" s="4" t="inlineStr">
        <is>
          <t xml:space="preserve"> </t>
        </is>
      </c>
      <c r="D30" s="4" t="inlineStr">
        <is>
          <t xml:space="preserve"> </t>
        </is>
      </c>
      <c r="E30" s="4" t="inlineStr">
        <is>
          <t xml:space="preserve"> </t>
        </is>
      </c>
      <c r="F30" s="6" t="n">
        <v>-703</v>
      </c>
      <c r="G30" s="4" t="inlineStr">
        <is>
          <t xml:space="preserve"> </t>
        </is>
      </c>
      <c r="H30" s="4" t="inlineStr">
        <is>
          <t xml:space="preserve"> </t>
        </is>
      </c>
      <c r="I30" s="4" t="inlineStr">
        <is>
          <t xml:space="preserve"> </t>
        </is>
      </c>
      <c r="J30" s="4" t="inlineStr">
        <is>
          <t xml:space="preserve"> </t>
        </is>
      </c>
    </row>
    <row r="31">
      <c r="A31" s="4" t="inlineStr">
        <is>
          <t>Ending balance (in shares) at Dec. 31, 2022</t>
        </is>
      </c>
      <c r="B31" s="4" t="inlineStr">
        <is>
          <t xml:space="preserve"> </t>
        </is>
      </c>
      <c r="C31" s="6" t="n">
        <v>43088106</v>
      </c>
      <c r="D31" s="6" t="n">
        <v>201096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2</t>
        </is>
      </c>
      <c r="B32" s="6" t="n">
        <v>243471</v>
      </c>
      <c r="C32" s="5" t="n">
        <v>43</v>
      </c>
      <c r="D32" s="5" t="n">
        <v>-5075</v>
      </c>
      <c r="E32" s="6" t="n">
        <v>178386</v>
      </c>
      <c r="F32" s="6" t="n">
        <v>69890</v>
      </c>
      <c r="G32" s="6" t="n">
        <v>227</v>
      </c>
      <c r="H32" s="4" t="inlineStr">
        <is>
          <t xml:space="preserve"> </t>
        </is>
      </c>
      <c r="I32" s="4" t="inlineStr">
        <is>
          <t xml:space="preserve"> </t>
        </is>
      </c>
      <c r="J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ign currency translation adjustment</t>
        </is>
      </c>
      <c r="B34" s="6" t="n">
        <v>-262</v>
      </c>
      <c r="C34" s="4" t="inlineStr">
        <is>
          <t xml:space="preserve"> </t>
        </is>
      </c>
      <c r="D34" s="4" t="inlineStr">
        <is>
          <t xml:space="preserve"> </t>
        </is>
      </c>
      <c r="E34" s="4" t="inlineStr">
        <is>
          <t xml:space="preserve"> </t>
        </is>
      </c>
      <c r="F34" s="4" t="inlineStr">
        <is>
          <t xml:space="preserve"> </t>
        </is>
      </c>
      <c r="G34" s="6" t="n">
        <v>-262</v>
      </c>
      <c r="H34" s="4" t="inlineStr">
        <is>
          <t xml:space="preserve"> </t>
        </is>
      </c>
      <c r="I34" s="4" t="inlineStr">
        <is>
          <t xml:space="preserve"> </t>
        </is>
      </c>
      <c r="J34" s="4" t="inlineStr">
        <is>
          <t xml:space="preserve"> </t>
        </is>
      </c>
    </row>
    <row r="35">
      <c r="A35" s="4" t="inlineStr">
        <is>
          <t>Vesting of restricted stock (in shares)</t>
        </is>
      </c>
      <c r="B35" s="4" t="inlineStr">
        <is>
          <t xml:space="preserve"> </t>
        </is>
      </c>
      <c r="C35" s="6" t="n">
        <v>720534</v>
      </c>
      <c r="D35" s="4" t="inlineStr">
        <is>
          <t xml:space="preserve"> </t>
        </is>
      </c>
      <c r="E35" s="4" t="inlineStr">
        <is>
          <t xml:space="preserve"> </t>
        </is>
      </c>
      <c r="F35" s="4" t="inlineStr">
        <is>
          <t xml:space="preserve"> </t>
        </is>
      </c>
      <c r="G35" s="4" t="inlineStr">
        <is>
          <t xml:space="preserve"> </t>
        </is>
      </c>
      <c r="H35" s="6" t="n">
        <v>721000</v>
      </c>
      <c r="I35" s="4" t="inlineStr">
        <is>
          <t xml:space="preserve"> </t>
        </is>
      </c>
      <c r="J35" s="4" t="inlineStr">
        <is>
          <t xml:space="preserve"> </t>
        </is>
      </c>
    </row>
    <row r="36">
      <c r="A36" s="4" t="inlineStr">
        <is>
          <t>Vesting of restricted stock</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t>
        </is>
      </c>
      <c r="B37" s="6" t="n">
        <v>3507</v>
      </c>
      <c r="C37" s="4" t="inlineStr">
        <is>
          <t xml:space="preserve"> </t>
        </is>
      </c>
      <c r="D37" s="4" t="inlineStr">
        <is>
          <t xml:space="preserve"> </t>
        </is>
      </c>
      <c r="E37" s="6" t="n">
        <v>350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mployee stock purchase plan compensation</t>
        </is>
      </c>
      <c r="B38" s="6" t="n">
        <v>24</v>
      </c>
      <c r="C38" s="4" t="inlineStr">
        <is>
          <t xml:space="preserve"> </t>
        </is>
      </c>
      <c r="D38" s="4" t="inlineStr">
        <is>
          <t xml:space="preserve"> </t>
        </is>
      </c>
      <c r="E38" s="6" t="n">
        <v>2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mployee stock purchase plan issuance (in shares)</t>
        </is>
      </c>
      <c r="B39" s="4" t="inlineStr">
        <is>
          <t xml:space="preserve"> </t>
        </is>
      </c>
      <c r="C39" s="6" t="n">
        <v>3842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mployee stock purchase plan issuance</t>
        </is>
      </c>
      <c r="B40" s="5" t="n">
        <v>56</v>
      </c>
      <c r="C40" s="4" t="inlineStr">
        <is>
          <t xml:space="preserve"> </t>
        </is>
      </c>
      <c r="D40" s="4" t="inlineStr">
        <is>
          <t xml:space="preserve"> </t>
        </is>
      </c>
      <c r="E40" s="6" t="n">
        <v>5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tock buy back (in shares)</t>
        </is>
      </c>
      <c r="B41" s="6" t="n">
        <v>-5000</v>
      </c>
      <c r="C41" s="6" t="n">
        <v>-184611</v>
      </c>
      <c r="D41" s="6" t="n">
        <v>-184611</v>
      </c>
      <c r="E41" s="4" t="inlineStr">
        <is>
          <t xml:space="preserve"> </t>
        </is>
      </c>
      <c r="F41" s="4" t="inlineStr">
        <is>
          <t xml:space="preserve"> </t>
        </is>
      </c>
      <c r="G41" s="4" t="inlineStr">
        <is>
          <t xml:space="preserve"> </t>
        </is>
      </c>
      <c r="H41" s="4" t="inlineStr">
        <is>
          <t xml:space="preserve"> </t>
        </is>
      </c>
      <c r="I41" s="6" t="n">
        <v>-5175688</v>
      </c>
      <c r="J41" s="6" t="n">
        <v>-5175688</v>
      </c>
    </row>
    <row r="42">
      <c r="A42" s="4" t="inlineStr">
        <is>
          <t>Purchase of treasury stock</t>
        </is>
      </c>
      <c r="B42" s="5" t="n">
        <v>-329</v>
      </c>
      <c r="C42" s="4" t="inlineStr">
        <is>
          <t xml:space="preserve"> </t>
        </is>
      </c>
      <c r="D42" s="5" t="n">
        <v>-329</v>
      </c>
      <c r="E42" s="4" t="inlineStr">
        <is>
          <t xml:space="preserve"> </t>
        </is>
      </c>
      <c r="F42" s="4" t="inlineStr">
        <is>
          <t xml:space="preserve"> </t>
        </is>
      </c>
      <c r="G42" s="4" t="inlineStr">
        <is>
          <t xml:space="preserve"> </t>
        </is>
      </c>
      <c r="H42" s="5" t="n">
        <v>-8850</v>
      </c>
      <c r="I42" s="4" t="inlineStr">
        <is>
          <t xml:space="preserve"> </t>
        </is>
      </c>
      <c r="J42" s="5" t="n">
        <v>-8845</v>
      </c>
    </row>
    <row r="43">
      <c r="A43" s="4" t="inlineStr">
        <is>
          <t>Net income (loss)</t>
        </is>
      </c>
      <c r="B43" s="6" t="n">
        <v>4649</v>
      </c>
      <c r="C43" s="4" t="inlineStr">
        <is>
          <t xml:space="preserve"> </t>
        </is>
      </c>
      <c r="D43" s="4" t="inlineStr">
        <is>
          <t xml:space="preserve"> </t>
        </is>
      </c>
      <c r="E43" s="4" t="inlineStr">
        <is>
          <t xml:space="preserve"> </t>
        </is>
      </c>
      <c r="F43" s="6" t="n">
        <v>4649</v>
      </c>
      <c r="G43" s="4" t="inlineStr">
        <is>
          <t xml:space="preserve"> </t>
        </is>
      </c>
      <c r="H43" s="4" t="inlineStr">
        <is>
          <t xml:space="preserve"> </t>
        </is>
      </c>
      <c r="I43" s="4" t="inlineStr">
        <is>
          <t xml:space="preserve"> </t>
        </is>
      </c>
      <c r="J43" s="4" t="inlineStr">
        <is>
          <t xml:space="preserve"> </t>
        </is>
      </c>
    </row>
    <row r="44">
      <c r="A44" s="4" t="inlineStr">
        <is>
          <t>Ending balance (in shares) at Dec. 31, 2023</t>
        </is>
      </c>
      <c r="B44" s="4" t="inlineStr">
        <is>
          <t xml:space="preserve"> </t>
        </is>
      </c>
      <c r="C44" s="6" t="n">
        <v>38486762</v>
      </c>
      <c r="D44" s="6" t="n">
        <v>73712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Dec. 31, 2023</t>
        </is>
      </c>
      <c r="B45" s="5" t="n">
        <v>242267</v>
      </c>
      <c r="C45" s="5" t="n">
        <v>39</v>
      </c>
      <c r="D45" s="5" t="n">
        <v>-14249</v>
      </c>
      <c r="E45" s="5" t="n">
        <v>181973</v>
      </c>
      <c r="F45" s="5" t="n">
        <v>74539</v>
      </c>
      <c r="G45" s="5" t="n">
        <v>-35</v>
      </c>
      <c r="H45" s="4" t="inlineStr">
        <is>
          <t xml:space="preserve"> </t>
        </is>
      </c>
      <c r="I45" s="4" t="inlineStr">
        <is>
          <t xml:space="preserve"> </t>
        </is>
      </c>
      <c r="J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 - Restricted Stock - $ / shares shares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Unvested, beginning balance (in shares)</t>
        </is>
      </c>
      <c r="B4" s="6" t="n">
        <v>2730</v>
      </c>
      <c r="C4" s="6" t="n">
        <v>3151</v>
      </c>
    </row>
    <row r="5">
      <c r="A5" s="4" t="inlineStr">
        <is>
          <t>Granted (in shares)</t>
        </is>
      </c>
      <c r="B5" s="6" t="n">
        <v>810</v>
      </c>
      <c r="C5" s="6" t="n">
        <v>1172</v>
      </c>
    </row>
    <row r="6">
      <c r="A6" s="4" t="inlineStr">
        <is>
          <t>Vested (in shares)</t>
        </is>
      </c>
      <c r="B6" s="6" t="n">
        <v>-721</v>
      </c>
      <c r="C6" s="6" t="n">
        <v>-975</v>
      </c>
    </row>
    <row r="7">
      <c r="A7" s="4" t="inlineStr">
        <is>
          <t>Forfeited (in shares)</t>
        </is>
      </c>
      <c r="B7" s="6" t="n">
        <v>-189</v>
      </c>
      <c r="C7" s="6" t="n">
        <v>-618</v>
      </c>
    </row>
    <row r="8">
      <c r="A8" s="4" t="inlineStr">
        <is>
          <t>Unvested, ending balance (in shares)</t>
        </is>
      </c>
      <c r="B8" s="6" t="n">
        <v>2630</v>
      </c>
      <c r="C8" s="6" t="n">
        <v>2730</v>
      </c>
    </row>
    <row r="9">
      <c r="A9" s="3" t="inlineStr">
        <is>
          <t>Weighted Average</t>
        </is>
      </c>
      <c r="B9" s="4" t="inlineStr">
        <is>
          <t xml:space="preserve"> </t>
        </is>
      </c>
      <c r="C9" s="4" t="inlineStr">
        <is>
          <t xml:space="preserve"> </t>
        </is>
      </c>
    </row>
    <row r="10">
      <c r="A10" s="4" t="inlineStr">
        <is>
          <t>Unvested, beginning balance (in dollars per share)</t>
        </is>
      </c>
      <c r="B10" s="8" t="n">
        <v>3.06</v>
      </c>
      <c r="C10" s="8" t="n">
        <v>3.06</v>
      </c>
    </row>
    <row r="11">
      <c r="A11" s="4" t="inlineStr">
        <is>
          <t>Granted (in dollars per share)</t>
        </is>
      </c>
      <c r="B11" s="12" t="n">
        <v>1.69</v>
      </c>
      <c r="C11" s="12" t="n">
        <v>3.3</v>
      </c>
    </row>
    <row r="12">
      <c r="A12" s="4" t="inlineStr">
        <is>
          <t>Vested (in dollars per share)</t>
        </is>
      </c>
      <c r="B12" s="12" t="n">
        <v>2.74</v>
      </c>
      <c r="C12" s="12" t="n">
        <v>3.54</v>
      </c>
    </row>
    <row r="13">
      <c r="A13" s="4" t="inlineStr">
        <is>
          <t>Forfeited (in dollars per share)</t>
        </is>
      </c>
      <c r="B13" s="12" t="n">
        <v>2.8</v>
      </c>
      <c r="C13" s="12" t="n">
        <v>2.69</v>
      </c>
    </row>
    <row r="14">
      <c r="A14" s="4" t="inlineStr">
        <is>
          <t>Unvested, ending balance (in dollars per share)</t>
        </is>
      </c>
      <c r="B14" s="8" t="n">
        <v>2.89</v>
      </c>
      <c r="C14" s="8" t="n">
        <v>3.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 Narrative (Detail)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Valuation allowance</t>
        </is>
      </c>
      <c r="B3" s="5" t="n">
        <v>874</v>
      </c>
      <c r="C3" s="5" t="n">
        <v>1588</v>
      </c>
      <c r="D3" s="4" t="inlineStr">
        <is>
          <t xml:space="preserve"> </t>
        </is>
      </c>
    </row>
    <row r="4">
      <c r="A4" s="4" t="inlineStr">
        <is>
          <t>Tax Credit Carryforward, Valuation Allowance</t>
        </is>
      </c>
      <c r="B4" s="6" t="n">
        <v>874</v>
      </c>
      <c r="C4" s="6" t="n">
        <v>1588</v>
      </c>
      <c r="D4" s="4" t="inlineStr">
        <is>
          <t xml:space="preserve"> </t>
        </is>
      </c>
    </row>
    <row r="5">
      <c r="A5" s="4" t="inlineStr">
        <is>
          <t>Unrecognized tax benefits</t>
        </is>
      </c>
      <c r="B5" s="5" t="n">
        <v>2240</v>
      </c>
      <c r="C5" s="5" t="n">
        <v>2240</v>
      </c>
      <c r="D5" s="5" t="n">
        <v>21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181</v>
      </c>
      <c r="C4" s="5" t="n">
        <v>96</v>
      </c>
      <c r="D4" s="5" t="n">
        <v>1404</v>
      </c>
    </row>
    <row r="5">
      <c r="A5" s="4" t="inlineStr">
        <is>
          <t>State and local</t>
        </is>
      </c>
      <c r="B5" s="6" t="n">
        <v>-969</v>
      </c>
      <c r="C5" s="6" t="n">
        <v>895</v>
      </c>
      <c r="D5" s="6" t="n">
        <v>125</v>
      </c>
    </row>
    <row r="6">
      <c r="A6" s="4" t="inlineStr">
        <is>
          <t>Foreign</t>
        </is>
      </c>
      <c r="B6" s="6" t="n">
        <v>386</v>
      </c>
      <c r="C6" s="6" t="n">
        <v>0</v>
      </c>
      <c r="D6" s="6" t="n">
        <v>0</v>
      </c>
    </row>
    <row r="7">
      <c r="A7" s="4" t="inlineStr">
        <is>
          <t>Total current (benefit) expense</t>
        </is>
      </c>
      <c r="B7" s="6" t="n">
        <v>-764</v>
      </c>
      <c r="C7" s="6" t="n">
        <v>991</v>
      </c>
      <c r="D7" s="6" t="n">
        <v>1529</v>
      </c>
    </row>
    <row r="8">
      <c r="A8" s="4" t="inlineStr">
        <is>
          <t>Federal</t>
        </is>
      </c>
      <c r="B8" s="6" t="n">
        <v>-4869</v>
      </c>
      <c r="C8" s="6" t="n">
        <v>-3148</v>
      </c>
      <c r="D8" s="6" t="n">
        <v>-10133</v>
      </c>
    </row>
    <row r="9">
      <c r="A9" s="4" t="inlineStr">
        <is>
          <t>State and local</t>
        </is>
      </c>
      <c r="B9" s="6" t="n">
        <v>-1268</v>
      </c>
      <c r="C9" s="6" t="n">
        <v>-1048</v>
      </c>
      <c r="D9" s="6" t="n">
        <v>-413</v>
      </c>
    </row>
    <row r="10">
      <c r="A10" s="4" t="inlineStr">
        <is>
          <t>Foreign</t>
        </is>
      </c>
      <c r="B10" s="6" t="n">
        <v>0</v>
      </c>
      <c r="C10" s="6" t="n">
        <v>0</v>
      </c>
      <c r="D10" s="6" t="n">
        <v>0</v>
      </c>
    </row>
    <row r="11">
      <c r="A11" s="4" t="inlineStr">
        <is>
          <t>Total deferred income tax benefit</t>
        </is>
      </c>
      <c r="B11" s="6" t="n">
        <v>-6137</v>
      </c>
      <c r="C11" s="6" t="n">
        <v>-4196</v>
      </c>
      <c r="D11" s="6" t="n">
        <v>-10546</v>
      </c>
    </row>
    <row r="12">
      <c r="A12" s="4" t="inlineStr">
        <is>
          <t>Total income tax benefit</t>
        </is>
      </c>
      <c r="B12" s="5" t="n">
        <v>-6901</v>
      </c>
      <c r="C12" s="5" t="n">
        <v>-3205</v>
      </c>
      <c r="D12" s="5" t="n">
        <v>-90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Federal Statutory and Effective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At statutory rate</t>
        </is>
      </c>
      <c r="B4" s="5" t="n">
        <v>-473</v>
      </c>
      <c r="C4" s="5" t="n">
        <v>-821</v>
      </c>
      <c r="D4" s="5" t="n">
        <v>-12535</v>
      </c>
    </row>
    <row r="5">
      <c r="A5" s="4" t="inlineStr">
        <is>
          <t>State taxes, net of U.S. federal benefit</t>
        </is>
      </c>
      <c r="B5" s="6" t="n">
        <v>-1554</v>
      </c>
      <c r="C5" s="6" t="n">
        <v>-162</v>
      </c>
      <c r="D5" s="6" t="n">
        <v>-757</v>
      </c>
    </row>
    <row r="6">
      <c r="A6" s="4" t="inlineStr">
        <is>
          <t>Current portion of long-term debt</t>
        </is>
      </c>
      <c r="B6" s="6" t="n">
        <v>305</v>
      </c>
      <c r="C6" s="6" t="n">
        <v>0</v>
      </c>
      <c r="D6" s="6" t="n">
        <v>0</v>
      </c>
    </row>
    <row r="7">
      <c r="A7" s="4" t="inlineStr">
        <is>
          <t>Federal tax deductions</t>
        </is>
      </c>
      <c r="B7" s="6" t="n">
        <v>-3231</v>
      </c>
      <c r="C7" s="6" t="n">
        <v>-3299</v>
      </c>
      <c r="D7" s="6" t="n">
        <v>357</v>
      </c>
    </row>
    <row r="8">
      <c r="A8" s="4" t="inlineStr">
        <is>
          <t>Change in applicable tax rate</t>
        </is>
      </c>
      <c r="B8" s="6" t="n">
        <v>-436</v>
      </c>
      <c r="C8" s="6" t="n">
        <v>26</v>
      </c>
      <c r="D8" s="6" t="n">
        <v>286</v>
      </c>
    </row>
    <row r="9">
      <c r="A9" s="4" t="inlineStr">
        <is>
          <t>Provision to return permanent difference</t>
        </is>
      </c>
      <c r="B9" s="6" t="n">
        <v>-810</v>
      </c>
      <c r="C9" s="6" t="n">
        <v>-17</v>
      </c>
      <c r="D9" s="6" t="n">
        <v>340</v>
      </c>
    </row>
    <row r="10">
      <c r="A10" s="4" t="inlineStr">
        <is>
          <t>R&amp;D credits</t>
        </is>
      </c>
      <c r="B10" s="6" t="n">
        <v>-149</v>
      </c>
      <c r="C10" s="6" t="n">
        <v>-209</v>
      </c>
      <c r="D10" s="6" t="n">
        <v>67</v>
      </c>
    </row>
    <row r="11">
      <c r="A11" s="4" t="inlineStr">
        <is>
          <t>Fuel tax credit</t>
        </is>
      </c>
      <c r="B11" s="6" t="n">
        <v>-181</v>
      </c>
      <c r="C11" s="6" t="n">
        <v>-142</v>
      </c>
      <c r="D11" s="6" t="n">
        <v>-125</v>
      </c>
    </row>
    <row r="12">
      <c r="A12" s="4" t="inlineStr">
        <is>
          <t>Unrecognized tax benefits</t>
        </is>
      </c>
      <c r="B12" s="6" t="n">
        <v>0</v>
      </c>
      <c r="C12" s="6" t="n">
        <v>70</v>
      </c>
      <c r="D12" s="6" t="n">
        <v>2163</v>
      </c>
    </row>
    <row r="13">
      <c r="A13" s="4" t="inlineStr">
        <is>
          <t>NOL carryback/carryforward</t>
        </is>
      </c>
      <c r="B13" s="6" t="n">
        <v>-714</v>
      </c>
      <c r="C13" s="6" t="n">
        <v>14</v>
      </c>
      <c r="D13" s="6" t="n">
        <v>1186</v>
      </c>
    </row>
    <row r="14">
      <c r="A14" s="4" t="inlineStr">
        <is>
          <t>Nondeductible asset basis</t>
        </is>
      </c>
      <c r="B14" s="6" t="n">
        <v>342</v>
      </c>
      <c r="C14" s="6" t="n">
        <v>909</v>
      </c>
      <c r="D14" s="6" t="n">
        <v>0</v>
      </c>
    </row>
    <row r="15">
      <c r="A15" s="4" t="inlineStr">
        <is>
          <t>Compensation deduction limitation</t>
        </is>
      </c>
      <c r="B15" s="6" t="n">
        <v>0</v>
      </c>
      <c r="C15" s="6" t="n">
        <v>426</v>
      </c>
      <c r="D15" s="6" t="n">
        <v>0</v>
      </c>
    </row>
    <row r="16">
      <c r="A16" s="4" t="inlineStr">
        <is>
          <t>Total income tax benefit</t>
        </is>
      </c>
      <c r="B16" s="5" t="n">
        <v>-6901</v>
      </c>
      <c r="C16" s="5" t="n">
        <v>-3205</v>
      </c>
      <c r="D16" s="5" t="n">
        <v>-90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Reserves and accruals</t>
        </is>
      </c>
      <c r="B3" s="5" t="n">
        <v>1928</v>
      </c>
      <c r="C3" s="5" t="n">
        <v>2560</v>
      </c>
    </row>
    <row r="4">
      <c r="A4" s="4" t="inlineStr">
        <is>
          <t>Prepaid expenses and other</t>
        </is>
      </c>
      <c r="B4" s="6" t="n">
        <v>1373</v>
      </c>
      <c r="C4" s="6" t="n">
        <v>1137</v>
      </c>
    </row>
    <row r="5">
      <c r="A5" s="4" t="inlineStr">
        <is>
          <t>Federal net operating losses</t>
        </is>
      </c>
      <c r="B5" s="6" t="n">
        <v>15980</v>
      </c>
      <c r="C5" s="6" t="n">
        <v>11184</v>
      </c>
    </row>
    <row r="6">
      <c r="A6" s="4" t="inlineStr">
        <is>
          <t>State net operating losses</t>
        </is>
      </c>
      <c r="B6" s="6" t="n">
        <v>1595</v>
      </c>
      <c r="C6" s="6" t="n">
        <v>763</v>
      </c>
    </row>
    <row r="7">
      <c r="A7" s="4" t="inlineStr">
        <is>
          <t>Operating lease liabilities</t>
        </is>
      </c>
      <c r="B7" s="6" t="n">
        <v>5688</v>
      </c>
      <c r="C7" s="6" t="n">
        <v>6605</v>
      </c>
    </row>
    <row r="8">
      <c r="A8" s="4" t="inlineStr">
        <is>
          <t>Total gross deferred tax assets</t>
        </is>
      </c>
      <c r="B8" s="6" t="n">
        <v>26564</v>
      </c>
      <c r="C8" s="6" t="n">
        <v>22249</v>
      </c>
    </row>
    <row r="9">
      <c r="A9" s="4" t="inlineStr">
        <is>
          <t>Less valuation allowance</t>
        </is>
      </c>
      <c r="B9" s="6" t="n">
        <v>-874</v>
      </c>
      <c r="C9" s="6" t="n">
        <v>-1588</v>
      </c>
    </row>
    <row r="10">
      <c r="A10" s="4" t="inlineStr">
        <is>
          <t>Total net deferred tax assets</t>
        </is>
      </c>
      <c r="B10" s="6" t="n">
        <v>25690</v>
      </c>
      <c r="C10" s="6" t="n">
        <v>20661</v>
      </c>
    </row>
    <row r="11">
      <c r="A11" s="4" t="inlineStr">
        <is>
          <t>Depreciation and amortization</t>
        </is>
      </c>
      <c r="B11" s="6" t="n">
        <v>-32361</v>
      </c>
      <c r="C11" s="6" t="n">
        <v>-32822</v>
      </c>
    </row>
    <row r="12">
      <c r="A12" s="4" t="inlineStr">
        <is>
          <t>Foreign net operating losses</t>
        </is>
      </c>
      <c r="B12" s="6" t="n">
        <v>-50</v>
      </c>
      <c r="C12" s="6" t="n">
        <v>-50</v>
      </c>
    </row>
    <row r="13">
      <c r="A13" s="4" t="inlineStr">
        <is>
          <t>Operating lease right-of-use assets</t>
        </is>
      </c>
      <c r="B13" s="6" t="n">
        <v>-5380</v>
      </c>
      <c r="C13" s="6" t="n">
        <v>-6027</v>
      </c>
    </row>
    <row r="14">
      <c r="A14" s="4" t="inlineStr">
        <is>
          <t>Total deferred tax liabilities</t>
        </is>
      </c>
      <c r="B14" s="6" t="n">
        <v>-37791</v>
      </c>
      <c r="C14" s="6" t="n">
        <v>-38899</v>
      </c>
    </row>
    <row r="15">
      <c r="A15" s="4" t="inlineStr">
        <is>
          <t>Deferred tax liabilities, long-term, net</t>
        </is>
      </c>
      <c r="B15" s="5" t="n">
        <v>-12101</v>
      </c>
      <c r="C15" s="5" t="n">
        <v>-182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December 31, 2021</t>
        </is>
      </c>
      <c r="B4" s="5" t="n">
        <v>2240</v>
      </c>
      <c r="C4" s="5" t="n">
        <v>2163</v>
      </c>
    </row>
    <row r="5">
      <c r="A5" s="4" t="inlineStr">
        <is>
          <t>Additions based on prior year positions</t>
        </is>
      </c>
      <c r="B5" s="6" t="n">
        <v>0</v>
      </c>
      <c r="C5" s="6" t="n">
        <v>77</v>
      </c>
    </row>
    <row r="6">
      <c r="A6" s="4" t="inlineStr">
        <is>
          <t>Decreases due to settlements and /or reduction in reserves</t>
        </is>
      </c>
      <c r="B6" s="6" t="n">
        <v>0</v>
      </c>
      <c r="C6" s="6" t="n">
        <v>0</v>
      </c>
    </row>
    <row r="7">
      <c r="A7" s="4" t="inlineStr">
        <is>
          <t>Balance at December 31, 2022</t>
        </is>
      </c>
      <c r="B7" s="5" t="n">
        <v>2240</v>
      </c>
      <c r="C7" s="5" t="n">
        <v>22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Benefits (Details) - USD ($) $ in Thousand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ntribution amount</t>
        </is>
      </c>
      <c r="B5" s="5" t="n">
        <v>677</v>
      </c>
      <c r="C5" s="5" t="n">
        <v>572</v>
      </c>
      <c r="D5" s="5" t="n">
        <v>513</v>
      </c>
    </row>
    <row r="6">
      <c r="A6" s="4" t="inlineStr">
        <is>
          <t>CANADA</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Matching contributions</t>
        </is>
      </c>
      <c r="B8" s="11" t="n">
        <v>1</v>
      </c>
      <c r="C8" s="4" t="inlineStr">
        <is>
          <t xml:space="preserve"> </t>
        </is>
      </c>
      <c r="D8" s="4" t="inlineStr">
        <is>
          <t xml:space="preserve"> </t>
        </is>
      </c>
    </row>
    <row r="9">
      <c r="A9" s="4" t="inlineStr">
        <is>
          <t>Contribution amount</t>
        </is>
      </c>
      <c r="B9" s="5" t="n">
        <v>24</v>
      </c>
      <c r="C9" s="5" t="n">
        <v>18</v>
      </c>
      <c r="D9" s="5" t="n">
        <v>30</v>
      </c>
    </row>
    <row r="10">
      <c r="A10" s="4" t="inlineStr">
        <is>
          <t>Maximum | UNITED STATES</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Matching contributions</t>
        </is>
      </c>
      <c r="B12" s="11" t="n">
        <v>1</v>
      </c>
      <c r="C12" s="4" t="inlineStr">
        <is>
          <t xml:space="preserve"> </t>
        </is>
      </c>
      <c r="D12" s="4" t="inlineStr">
        <is>
          <t xml:space="preserve"> </t>
        </is>
      </c>
    </row>
    <row r="13">
      <c r="A13" s="4" t="inlineStr">
        <is>
          <t>Employer matching contribution, percent of employees' gross pay</t>
        </is>
      </c>
      <c r="B13" s="11" t="n">
        <v>0.03</v>
      </c>
      <c r="C13" s="4" t="inlineStr">
        <is>
          <t xml:space="preserve"> </t>
        </is>
      </c>
      <c r="D13" s="4" t="inlineStr">
        <is>
          <t xml:space="preserve"> </t>
        </is>
      </c>
    </row>
    <row r="14">
      <c r="A14" s="4" t="inlineStr">
        <is>
          <t>Maximum | CANADA</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Employer matching contribution, percent of employees' gross pay</t>
        </is>
      </c>
      <c r="B16" s="11" t="n">
        <v>0.05</v>
      </c>
      <c r="C16" s="4" t="inlineStr">
        <is>
          <t xml:space="preserve"> </t>
        </is>
      </c>
      <c r="D16" s="4" t="inlineStr">
        <is>
          <t xml:space="preserve"> </t>
        </is>
      </c>
    </row>
    <row r="17">
      <c r="A17" s="4" t="inlineStr">
        <is>
          <t>Minimum | UNITED STATES</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Matching contributions</t>
        </is>
      </c>
      <c r="B19" s="11" t="n">
        <v>0.5</v>
      </c>
      <c r="C19" s="4" t="inlineStr">
        <is>
          <t xml:space="preserve"> </t>
        </is>
      </c>
      <c r="D19" s="4" t="inlineStr">
        <is>
          <t xml:space="preserve"> </t>
        </is>
      </c>
    </row>
    <row r="20">
      <c r="A20" s="4" t="inlineStr">
        <is>
          <t>Employer matching contribution, percent of employees' gross pay</t>
        </is>
      </c>
      <c r="B20" s="11" t="n">
        <v>0.02</v>
      </c>
      <c r="C20" s="4" t="inlineStr">
        <is>
          <t xml:space="preserve"> </t>
        </is>
      </c>
      <c r="D20" s="4" t="inlineStr">
        <is>
          <t xml:space="preserve"> </t>
        </is>
      </c>
    </row>
    <row r="21">
      <c r="A21" s="4" t="inlineStr">
        <is>
          <t>Minimum | CANADA</t>
        </is>
      </c>
      <c r="B21" s="4" t="inlineStr">
        <is>
          <t xml:space="preserve"> </t>
        </is>
      </c>
      <c r="C21" s="4" t="inlineStr">
        <is>
          <t xml:space="preserve"> </t>
        </is>
      </c>
      <c r="D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row>
    <row r="23">
      <c r="A23" s="4" t="inlineStr">
        <is>
          <t>Employer matching contribution, percent of employees' gross pay</t>
        </is>
      </c>
      <c r="B23" s="11" t="n">
        <v>0.0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centrations - Narrative (Detail) - employee</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Entity number of employees</t>
        </is>
      </c>
      <c r="B4" s="6" t="n">
        <v>378</v>
      </c>
      <c r="C4" s="4" t="inlineStr">
        <is>
          <t xml:space="preserve"> </t>
        </is>
      </c>
      <c r="D4" s="4" t="inlineStr">
        <is>
          <t xml:space="preserve"> </t>
        </is>
      </c>
    </row>
    <row r="5">
      <c r="A5" s="4" t="inlineStr">
        <is>
          <t>Collective Bargaining Agreement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Entity number of employees</t>
        </is>
      </c>
      <c r="B7" s="6" t="n">
        <v>42</v>
      </c>
      <c r="C7" s="4" t="inlineStr">
        <is>
          <t xml:space="preserve"> </t>
        </is>
      </c>
      <c r="D7" s="4" t="inlineStr">
        <is>
          <t xml:space="preserve"> </t>
        </is>
      </c>
    </row>
    <row r="8">
      <c r="A8" s="4" t="inlineStr">
        <is>
          <t>Accounts Receivable | Customer Concentration Risk | Four Custom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1" t="n">
        <v>0.7</v>
      </c>
      <c r="C10" s="11" t="n">
        <v>0.65</v>
      </c>
      <c r="D10" s="4" t="inlineStr">
        <is>
          <t xml:space="preserve"> </t>
        </is>
      </c>
    </row>
    <row r="11">
      <c r="A11" s="4" t="inlineStr">
        <is>
          <t>Revenue | Customer Concentration Risk | Four Custome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1" t="n">
        <v>0.6</v>
      </c>
      <c r="D13" s="4" t="inlineStr">
        <is>
          <t xml:space="preserve"> </t>
        </is>
      </c>
    </row>
    <row r="14">
      <c r="A14" s="4" t="inlineStr">
        <is>
          <t>Revenue | Customer Concentration Risk | Three Customer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4" t="inlineStr">
        <is>
          <t xml:space="preserve"> </t>
        </is>
      </c>
      <c r="D16" s="11" t="n">
        <v>0.58</v>
      </c>
    </row>
    <row r="17">
      <c r="A17" s="4" t="inlineStr">
        <is>
          <t>Revenue | Customer Concentration Risk | Two Custome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1" t="n">
        <v>0.42</v>
      </c>
      <c r="C19" s="4" t="inlineStr">
        <is>
          <t xml:space="preserve"> </t>
        </is>
      </c>
      <c r="D19" s="4" t="inlineStr">
        <is>
          <t xml:space="preserve"> </t>
        </is>
      </c>
    </row>
    <row r="20">
      <c r="A20" s="4" t="inlineStr">
        <is>
          <t>Accounts Payables | Supplier Concentration Risk | One Vendo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1" t="n">
        <v>0.11</v>
      </c>
      <c r="C22" s="11" t="n">
        <v>0.17</v>
      </c>
      <c r="D22" s="4" t="inlineStr">
        <is>
          <t xml:space="preserve"> </t>
        </is>
      </c>
    </row>
    <row r="23">
      <c r="A23" s="4" t="inlineStr">
        <is>
          <t>Cost of Goods Sold | Supplier Concentration Risk | One Suppli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4" t="inlineStr">
        <is>
          <t xml:space="preserve"> </t>
        </is>
      </c>
      <c r="D25" s="11" t="n">
        <v>0.22</v>
      </c>
    </row>
    <row r="26">
      <c r="A26" s="4" t="inlineStr">
        <is>
          <t>Cost of Goods Sold | Supplier Concentration Risk | Two Suppli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1" t="n">
        <v>0.32</v>
      </c>
      <c r="C28" s="11" t="n">
        <v>0.34</v>
      </c>
      <c r="D2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nnual Commitments Under Operating Leases (Detail) $ in Thousands</t>
        </is>
      </c>
      <c r="B1" s="2" t="inlineStr">
        <is>
          <t>Dec. 31, 2023 USD ($)</t>
        </is>
      </c>
    </row>
    <row r="2">
      <c r="A2" s="3" t="inlineStr">
        <is>
          <t>Commitments and Contingencies Disclosure [Abstract]</t>
        </is>
      </c>
      <c r="B2" s="4" t="inlineStr">
        <is>
          <t xml:space="preserve"> </t>
        </is>
      </c>
    </row>
    <row r="3">
      <c r="A3" s="4" t="inlineStr">
        <is>
          <t>2024</t>
        </is>
      </c>
      <c r="B3" s="5" t="n">
        <v>2469</v>
      </c>
    </row>
    <row r="4">
      <c r="A4" s="4" t="inlineStr">
        <is>
          <t>2025</t>
        </is>
      </c>
      <c r="B4" s="6" t="n">
        <v>2462</v>
      </c>
    </row>
    <row r="5">
      <c r="A5" s="4" t="inlineStr">
        <is>
          <t>2026</t>
        </is>
      </c>
      <c r="B5" s="6" t="n">
        <v>2456</v>
      </c>
    </row>
    <row r="6">
      <c r="A6" s="4" t="inlineStr">
        <is>
          <t>2027</t>
        </is>
      </c>
      <c r="B6" s="6" t="n">
        <v>2449</v>
      </c>
    </row>
    <row r="7">
      <c r="A7" s="4" t="inlineStr">
        <is>
          <t>2028</t>
        </is>
      </c>
      <c r="B7" s="6" t="n">
        <v>2275</v>
      </c>
    </row>
    <row r="8">
      <c r="A8" s="4" t="inlineStr">
        <is>
          <t>Thereafter</t>
        </is>
      </c>
      <c r="B8" s="6" t="n">
        <v>19706</v>
      </c>
    </row>
    <row r="9">
      <c r="A9" s="4" t="inlineStr">
        <is>
          <t>Total future minimum annual commitments under these obligations</t>
        </is>
      </c>
      <c r="B9" s="5" t="n">
        <v>318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 $ in Thousands</t>
        </is>
      </c>
      <c r="B1" s="2" t="inlineStr">
        <is>
          <t>Dec. 31, 2023 USD ($)</t>
        </is>
      </c>
    </row>
    <row r="2">
      <c r="A2" s="4" t="inlineStr">
        <is>
          <t>Permit bond</t>
        </is>
      </c>
      <c r="B2" s="4" t="inlineStr">
        <is>
          <t xml:space="preserve"> </t>
        </is>
      </c>
    </row>
    <row r="3">
      <c r="A3" s="3" t="inlineStr">
        <is>
          <t>Loss Contingencies [Line Items]</t>
        </is>
      </c>
      <c r="B3" s="4" t="inlineStr">
        <is>
          <t xml:space="preserve"> </t>
        </is>
      </c>
    </row>
    <row r="4">
      <c r="A4" s="4" t="inlineStr">
        <is>
          <t>Bond, carrying value</t>
        </is>
      </c>
      <c r="B4" s="5" t="n">
        <v>188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649</v>
      </c>
      <c r="C4" s="5" t="n">
        <v>-703</v>
      </c>
      <c r="D4" s="5" t="n">
        <v>-50674</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depletion and accretion of asset retirement obligation</t>
        </is>
      </c>
      <c r="B6" s="6" t="n">
        <v>27472</v>
      </c>
      <c r="C6" s="6" t="n">
        <v>26488</v>
      </c>
      <c r="D6" s="6" t="n">
        <v>25308</v>
      </c>
    </row>
    <row r="7">
      <c r="A7" s="4" t="inlineStr">
        <is>
          <t>Impairment loss</t>
        </is>
      </c>
      <c r="B7" s="6" t="n">
        <v>0</v>
      </c>
      <c r="C7" s="6" t="n">
        <v>0</v>
      </c>
      <c r="D7" s="6" t="n">
        <v>2170</v>
      </c>
    </row>
    <row r="8">
      <c r="A8" s="4" t="inlineStr">
        <is>
          <t>Amortization of intangible assets</t>
        </is>
      </c>
      <c r="B8" s="6" t="n">
        <v>793</v>
      </c>
      <c r="C8" s="6" t="n">
        <v>792</v>
      </c>
      <c r="D8" s="6" t="n">
        <v>792</v>
      </c>
    </row>
    <row r="9">
      <c r="A9" s="4" t="inlineStr">
        <is>
          <t>(Gain) loss on disposal of assets</t>
        </is>
      </c>
      <c r="B9" s="6" t="n">
        <v>1802</v>
      </c>
      <c r="C9" s="6" t="n">
        <v>-294</v>
      </c>
      <c r="D9" s="6" t="n">
        <v>555</v>
      </c>
    </row>
    <row r="10">
      <c r="A10" s="4" t="inlineStr">
        <is>
          <t>Bad debt expense</t>
        </is>
      </c>
      <c r="B10" s="6" t="n">
        <v>0</v>
      </c>
      <c r="C10" s="6" t="n">
        <v>1</v>
      </c>
      <c r="D10" s="6" t="n">
        <v>19592</v>
      </c>
    </row>
    <row r="11">
      <c r="A11" s="4" t="inlineStr">
        <is>
          <t>Amortization of deferred financing cost</t>
        </is>
      </c>
      <c r="B11" s="6" t="n">
        <v>105</v>
      </c>
      <c r="C11" s="6" t="n">
        <v>105</v>
      </c>
      <c r="D11" s="6" t="n">
        <v>105</v>
      </c>
    </row>
    <row r="12">
      <c r="A12" s="4" t="inlineStr">
        <is>
          <t>Accretion of debt discount</t>
        </is>
      </c>
      <c r="B12" s="6" t="n">
        <v>186</v>
      </c>
      <c r="C12" s="6" t="n">
        <v>186</v>
      </c>
      <c r="D12" s="6" t="n">
        <v>183</v>
      </c>
    </row>
    <row r="13">
      <c r="A13" s="4" t="inlineStr">
        <is>
          <t>Deferred income taxes</t>
        </is>
      </c>
      <c r="B13" s="6" t="n">
        <v>-6137</v>
      </c>
      <c r="C13" s="6" t="n">
        <v>-4196</v>
      </c>
      <c r="D13" s="6" t="n">
        <v>-10547</v>
      </c>
    </row>
    <row r="14">
      <c r="A14" s="4" t="inlineStr">
        <is>
          <t>Stock-based compensation, net</t>
        </is>
      </c>
      <c r="B14" s="6" t="n">
        <v>3507</v>
      </c>
      <c r="C14" s="6" t="n">
        <v>3184</v>
      </c>
      <c r="D14" s="6" t="n">
        <v>3161</v>
      </c>
    </row>
    <row r="15">
      <c r="A15" s="4" t="inlineStr">
        <is>
          <t>Employee stock purchase plan compensation</t>
        </is>
      </c>
      <c r="B15" s="6" t="n">
        <v>24</v>
      </c>
      <c r="C15" s="6" t="n">
        <v>25</v>
      </c>
      <c r="D15" s="6" t="n">
        <v>34</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12672</v>
      </c>
      <c r="C17" s="6" t="n">
        <v>-18265</v>
      </c>
      <c r="D17" s="6" t="n">
        <v>32899</v>
      </c>
    </row>
    <row r="18">
      <c r="A18" s="4" t="inlineStr">
        <is>
          <t>Unbilled receivables</t>
        </is>
      </c>
      <c r="B18" s="6" t="n">
        <v>-2640</v>
      </c>
      <c r="C18" s="6" t="n">
        <v>1805</v>
      </c>
      <c r="D18" s="6" t="n">
        <v>-2011</v>
      </c>
    </row>
    <row r="19">
      <c r="A19" s="4" t="inlineStr">
        <is>
          <t>Inventory</t>
        </is>
      </c>
      <c r="B19" s="6" t="n">
        <v>-6638</v>
      </c>
      <c r="C19" s="6" t="n">
        <v>-5161</v>
      </c>
      <c r="D19" s="6" t="n">
        <v>1942</v>
      </c>
    </row>
    <row r="20">
      <c r="A20" s="4" t="inlineStr">
        <is>
          <t>Prepaid expenses and other assets</t>
        </is>
      </c>
      <c r="B20" s="6" t="n">
        <v>1996</v>
      </c>
      <c r="C20" s="6" t="n">
        <v>6524</v>
      </c>
      <c r="D20" s="6" t="n">
        <v>751</v>
      </c>
    </row>
    <row r="21">
      <c r="A21" s="4" t="inlineStr">
        <is>
          <t>Deferred revenue</t>
        </is>
      </c>
      <c r="B21" s="6" t="n">
        <v>-5805</v>
      </c>
      <c r="C21" s="6" t="n">
        <v>-9311</v>
      </c>
      <c r="D21" s="6" t="n">
        <v>5913</v>
      </c>
    </row>
    <row r="22">
      <c r="A22" s="4" t="inlineStr">
        <is>
          <t>Settlement of asset retirement obligation</t>
        </is>
      </c>
      <c r="B22" s="6" t="n">
        <v>-197</v>
      </c>
      <c r="C22" s="6" t="n">
        <v>0</v>
      </c>
      <c r="D22" s="6" t="n">
        <v>0</v>
      </c>
    </row>
    <row r="23">
      <c r="A23" s="4" t="inlineStr">
        <is>
          <t>Accounts payable</t>
        </is>
      </c>
      <c r="B23" s="6" t="n">
        <v>1974</v>
      </c>
      <c r="C23" s="6" t="n">
        <v>5244</v>
      </c>
      <c r="D23" s="6" t="n">
        <v>4508</v>
      </c>
    </row>
    <row r="24">
      <c r="A24" s="4" t="inlineStr">
        <is>
          <t>Accrued expenses and other liabilities</t>
        </is>
      </c>
      <c r="B24" s="6" t="n">
        <v>-2772</v>
      </c>
      <c r="C24" s="6" t="n">
        <v>-1004</v>
      </c>
      <c r="D24" s="6" t="n">
        <v>-2243</v>
      </c>
    </row>
    <row r="25">
      <c r="A25" s="4" t="inlineStr">
        <is>
          <t>Net cash provided by operating activities</t>
        </is>
      </c>
      <c r="B25" s="6" t="n">
        <v>30991</v>
      </c>
      <c r="C25" s="6" t="n">
        <v>5420</v>
      </c>
      <c r="D25" s="6" t="n">
        <v>32438</v>
      </c>
    </row>
    <row r="26">
      <c r="A26" s="3" t="inlineStr">
        <is>
          <t>Investing activities:</t>
        </is>
      </c>
      <c r="B26" s="4" t="inlineStr">
        <is>
          <t xml:space="preserve"> </t>
        </is>
      </c>
      <c r="C26" s="4" t="inlineStr">
        <is>
          <t xml:space="preserve"> </t>
        </is>
      </c>
      <c r="D26" s="4" t="inlineStr">
        <is>
          <t xml:space="preserve"> </t>
        </is>
      </c>
    </row>
    <row r="27">
      <c r="A27" s="4" t="inlineStr">
        <is>
          <t>Acquisition, net of cash acquired</t>
        </is>
      </c>
      <c r="B27" s="6" t="n">
        <v>0</v>
      </c>
      <c r="C27" s="6" t="n">
        <v>-6547</v>
      </c>
      <c r="D27" s="6" t="n">
        <v>0</v>
      </c>
    </row>
    <row r="28">
      <c r="A28" s="4" t="inlineStr">
        <is>
          <t>Purchases of property, plant and equipment</t>
        </is>
      </c>
      <c r="B28" s="6" t="n">
        <v>-23031</v>
      </c>
      <c r="C28" s="6" t="n">
        <v>-12731</v>
      </c>
      <c r="D28" s="6" t="n">
        <v>-11220</v>
      </c>
    </row>
    <row r="29">
      <c r="A29" s="4" t="inlineStr">
        <is>
          <t>Proceeds from disposal of assets</t>
        </is>
      </c>
      <c r="B29" s="6" t="n">
        <v>129</v>
      </c>
      <c r="C29" s="6" t="n">
        <v>1070</v>
      </c>
      <c r="D29" s="6" t="n">
        <v>78</v>
      </c>
    </row>
    <row r="30">
      <c r="A30" s="4" t="inlineStr">
        <is>
          <t>Net cash used in investing activities</t>
        </is>
      </c>
      <c r="B30" s="6" t="n">
        <v>-22902</v>
      </c>
      <c r="C30" s="6" t="n">
        <v>-18208</v>
      </c>
      <c r="D30" s="6" t="n">
        <v>-11142</v>
      </c>
    </row>
    <row r="31">
      <c r="A31" s="3" t="inlineStr">
        <is>
          <t>Financing activities:</t>
        </is>
      </c>
      <c r="B31" s="4" t="inlineStr">
        <is>
          <t xml:space="preserve"> </t>
        </is>
      </c>
      <c r="C31" s="4" t="inlineStr">
        <is>
          <t xml:space="preserve"> </t>
        </is>
      </c>
      <c r="D31" s="4" t="inlineStr">
        <is>
          <t xml:space="preserve"> </t>
        </is>
      </c>
    </row>
    <row r="32">
      <c r="A32" s="4" t="inlineStr">
        <is>
          <t>Repayments of notes payable</t>
        </is>
      </c>
      <c r="B32" s="6" t="n">
        <v>-10435</v>
      </c>
      <c r="C32" s="6" t="n">
        <v>-7325</v>
      </c>
      <c r="D32" s="6" t="n">
        <v>-6771</v>
      </c>
    </row>
    <row r="33">
      <c r="A33" s="4" t="inlineStr">
        <is>
          <t>Payments under financing lease obligation</t>
        </is>
      </c>
      <c r="B33" s="6" t="n">
        <v>-394</v>
      </c>
      <c r="C33" s="6" t="n">
        <v>-116</v>
      </c>
      <c r="D33" s="6" t="n">
        <v>-123</v>
      </c>
    </row>
    <row r="34">
      <c r="A34" s="4" t="inlineStr">
        <is>
          <t>Proceeds from revolving credit facility</t>
        </is>
      </c>
      <c r="B34" s="6" t="n">
        <v>23000</v>
      </c>
      <c r="C34" s="6" t="n">
        <v>10000</v>
      </c>
      <c r="D34" s="6" t="n">
        <v>0</v>
      </c>
    </row>
    <row r="35">
      <c r="A35" s="4" t="inlineStr">
        <is>
          <t>Repayment of revolving credit facility</t>
        </is>
      </c>
      <c r="B35" s="6" t="n">
        <v>-15000</v>
      </c>
      <c r="C35" s="6" t="n">
        <v>-10000</v>
      </c>
      <c r="D35" s="6" t="n">
        <v>0</v>
      </c>
    </row>
    <row r="36">
      <c r="A36" s="4" t="inlineStr">
        <is>
          <t>Payment of contingent consideration</t>
        </is>
      </c>
      <c r="B36" s="6" t="n">
        <v>0</v>
      </c>
      <c r="C36" s="6" t="n">
        <v>0</v>
      </c>
      <c r="D36" s="6" t="n">
        <v>-180</v>
      </c>
    </row>
    <row r="37">
      <c r="A37" s="4" t="inlineStr">
        <is>
          <t>Proceeds from equity issuance</t>
        </is>
      </c>
      <c r="B37" s="6" t="n">
        <v>56</v>
      </c>
      <c r="C37" s="6" t="n">
        <v>52</v>
      </c>
      <c r="D37" s="6" t="n">
        <v>42</v>
      </c>
    </row>
    <row r="38">
      <c r="A38" s="4" t="inlineStr">
        <is>
          <t>Royalty stock issuance</t>
        </is>
      </c>
      <c r="B38" s="6" t="n">
        <v>0</v>
      </c>
      <c r="C38" s="6" t="n">
        <v>639</v>
      </c>
      <c r="D38" s="6" t="n">
        <v>0</v>
      </c>
    </row>
    <row r="39">
      <c r="A39" s="4" t="inlineStr">
        <is>
          <t>Purchase of treasury stock</t>
        </is>
      </c>
      <c r="B39" s="6" t="n">
        <v>-4754</v>
      </c>
      <c r="C39" s="6" t="n">
        <v>-540</v>
      </c>
      <c r="D39" s="6" t="n">
        <v>-401</v>
      </c>
    </row>
    <row r="40">
      <c r="A40" s="4" t="inlineStr">
        <is>
          <t>Net cash used in financing activities</t>
        </is>
      </c>
      <c r="B40" s="6" t="n">
        <v>-7527</v>
      </c>
      <c r="C40" s="6" t="n">
        <v>-7290</v>
      </c>
      <c r="D40" s="6" t="n">
        <v>-7433</v>
      </c>
    </row>
    <row r="41">
      <c r="A41" s="4" t="inlineStr">
        <is>
          <t>Net increase in cash and cash equivalents</t>
        </is>
      </c>
      <c r="B41" s="6" t="n">
        <v>562</v>
      </c>
      <c r="C41" s="6" t="n">
        <v>-20078</v>
      </c>
      <c r="D41" s="6" t="n">
        <v>13863</v>
      </c>
    </row>
    <row r="42">
      <c r="A42" s="4" t="inlineStr">
        <is>
          <t>Cash and cash equivalents at beginning of year</t>
        </is>
      </c>
      <c r="B42" s="6" t="n">
        <v>5510</v>
      </c>
      <c r="C42" s="6" t="n">
        <v>25588</v>
      </c>
      <c r="D42" s="6" t="n">
        <v>11725</v>
      </c>
    </row>
    <row r="43">
      <c r="A43" s="4" t="inlineStr">
        <is>
          <t>Cash and cash equivalents at end of year</t>
        </is>
      </c>
      <c r="B43" s="5" t="n">
        <v>6072</v>
      </c>
      <c r="C43" s="5" t="n">
        <v>5510</v>
      </c>
      <c r="D43" s="5" t="n">
        <v>255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5" t="n">
        <v>1116</v>
      </c>
      <c r="C4" s="5" t="n">
        <v>1239</v>
      </c>
      <c r="D4" s="5" t="n">
        <v>1548</v>
      </c>
    </row>
    <row r="5">
      <c r="A5" s="4" t="inlineStr">
        <is>
          <t>Cash paid for income taxes</t>
        </is>
      </c>
      <c r="B5" s="6" t="n">
        <v>211</v>
      </c>
      <c r="C5" s="6" t="n">
        <v>187</v>
      </c>
      <c r="D5" s="6" t="n">
        <v>209</v>
      </c>
    </row>
    <row r="6">
      <c r="A6" s="3" t="inlineStr">
        <is>
          <t>Non-cash investing activities:</t>
        </is>
      </c>
      <c r="B6" s="4" t="inlineStr">
        <is>
          <t xml:space="preserve"> </t>
        </is>
      </c>
      <c r="C6" s="4" t="inlineStr">
        <is>
          <t xml:space="preserve"> </t>
        </is>
      </c>
      <c r="D6" s="4" t="inlineStr">
        <is>
          <t xml:space="preserve"> </t>
        </is>
      </c>
    </row>
    <row r="7">
      <c r="A7" s="4" t="inlineStr">
        <is>
          <t>Settlement of asset retirement obligation</t>
        </is>
      </c>
      <c r="B7" s="6" t="n">
        <v>328</v>
      </c>
      <c r="C7" s="6" t="n">
        <v>1975</v>
      </c>
      <c r="D7" s="6" t="n">
        <v>418</v>
      </c>
    </row>
    <row r="8">
      <c r="A8" s="3" t="inlineStr">
        <is>
          <t>Non-cash financing activities:</t>
        </is>
      </c>
      <c r="B8" s="4" t="inlineStr">
        <is>
          <t xml:space="preserve"> </t>
        </is>
      </c>
      <c r="C8" s="4" t="inlineStr">
        <is>
          <t xml:space="preserve"> </t>
        </is>
      </c>
      <c r="D8" s="4" t="inlineStr">
        <is>
          <t xml:space="preserve"> </t>
        </is>
      </c>
    </row>
    <row r="9">
      <c r="A9" s="4" t="inlineStr">
        <is>
          <t>Equipment purchased with debt</t>
        </is>
      </c>
      <c r="B9" s="6" t="n">
        <v>1206</v>
      </c>
      <c r="C9" s="6" t="n">
        <v>445</v>
      </c>
      <c r="D9" s="6" t="n">
        <v>0</v>
      </c>
    </row>
    <row r="10">
      <c r="A10" s="4" t="inlineStr">
        <is>
          <t>Capitalized expenditures in accounts payable and accrued expenses</t>
        </is>
      </c>
      <c r="B10" s="6" t="n">
        <v>834</v>
      </c>
      <c r="C10" s="6" t="n">
        <v>958</v>
      </c>
      <c r="D10" s="6" t="n">
        <v>1586</v>
      </c>
    </row>
    <row r="11">
      <c r="A11" s="4" t="inlineStr">
        <is>
          <t>Other Significant Noncash Transaction, Value of Consideration Given</t>
        </is>
      </c>
      <c r="B11" s="5" t="n">
        <v>4425</v>
      </c>
      <c r="C11" s="5" t="n">
        <v>0</v>
      </c>
      <c r="D11"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Article 12-09, Valuation and Qualifying Accounts (Details) - Deferred tax asset valuation allowance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the Year</t>
        </is>
      </c>
      <c r="B4" s="5" t="n">
        <v>1588</v>
      </c>
      <c r="C4" s="5" t="n">
        <v>1574</v>
      </c>
    </row>
    <row r="5">
      <c r="A5" s="4" t="inlineStr">
        <is>
          <t>Charged to cost and expenses</t>
        </is>
      </c>
      <c r="B5" s="6" t="n">
        <v>0</v>
      </c>
      <c r="C5" s="6" t="n">
        <v>14</v>
      </c>
    </row>
    <row r="6">
      <c r="A6" s="4" t="inlineStr">
        <is>
          <t>Additions (Deductions)</t>
        </is>
      </c>
      <c r="B6" s="6" t="n">
        <v>714</v>
      </c>
      <c r="C6" s="4" t="inlineStr">
        <is>
          <t xml:space="preserve"> </t>
        </is>
      </c>
    </row>
    <row r="7">
      <c r="A7" s="4" t="inlineStr">
        <is>
          <t>Balance at End of the Year</t>
        </is>
      </c>
      <c r="B7" s="5" t="n">
        <v>874</v>
      </c>
      <c r="C7" s="5" t="n">
        <v>15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he Company was incorporated in July 2011 and is headquartered in Spring, Texas. The Company primarily operates as a fully integrated frac and industrial sand supply and services company. The Company offers complete mine to wellsite proppant supply and logistics solutions to our frac sand customers. These operations include the excavation, processing and sale of sand, or proppant, for use in hydraulic fracturing operations as well as proppant logistics and wellsite storage solutions through its SmartSystems TM products and services. In late 2021, the Company created its Industrial Products Solutions (“IPS”) business to diversify its customer base and markets it serves by offering sand to customers for industrial uses, such as glass, foundry, building products, filtration, geothermal, renewables, ceramics, turf &amp; landscape, retail, and recreation. Sand Mines and Processing Facilities The Company’s integrated Oakdale facility, with on-site rail infrastructure and wet and dry sand processing facilities, has access to two Class I rail lines which enable the Company to process and cost effectively deliver products to its customers. The Company completed construction of the first phase of its mine and processing facility near Oakdale, Wisconsin and commenced operations in July 2012, and subsequently expanded its operations in 2014, 2015 and 2018. Currently, the annual processing capacity at the Company’s Oakdale facility is approximately 5.5 million tons. In September 2020, the Company acquired two frac sand mines and related processing facilities in Utica, Illinois and New Auburn, Wisconsin. The Utica facility has an annual processing capacity of 1.6 million tons and access to the Burlington Northern Santa Fe (“BNSF”) Class I rail line through the Peru, Illinois transload facility. The Company began operating the Utica, Illinois mine and Peru, Illinois transload facility in October 2020. The Company has no plans to operate the New Auburn Facility for the foreseeable future. In March 2022, the Company acquired its Blair, Wisconsin, whose primary assets of Blair consisted of an idle frac sand mine and related processing facility located in Blair, Wisconsin. The Blair facility has approximately 2.9 million tons of total annual processing capacity and contains an onsite, unit train capable rail terminal with access to the Class 1 Canadian National Railway. The Company began operations at Blair in the second quarter of 2023. With the Blair acquisition, the Company has direct access to four Class I rail lines and the ability to access all Class 1 rail lines within the United States and Canada. The Company also offers proppant logistics solutions to its customers through, among other things, its in-basin transloading terminals and its SmartSystems TM wellsite proppant storage and management capabilities. Transload &amp; Logistics Solutions In March 2018, the Company acquired the rights to operate a unit train capable transloading terminal in Van Hook, North Dakota to service the Bakken Formation in the Williston Basin and began providing Northern White Sand in-basin in April 2018. In September 2020, the Company acquired the rights to use a rail terminal located in El Reno, Oklahoma. In September 2021, the Company acquired the rights to construct and operate a transloading terminal in Waynesburg, Pennsylvania to service the Appalachian Basin, including the Marcellus and Utica Formations. The Company began providing sand to customers through this terminal in January 2022 and recently expanded the facility’s capacity in late 2023. In December 2023 and January 2024, the Company acquired rights to use transloading terminals in Minerva, Ohio and Dennison, Ohio, respectively. These terminals will service the Appalachian Basin and are expected to commence operations in the second quarter of 2024. In June 2018, the Company acquired substantially all of the assets of Quickthree Solutions, Inc., (“Quickthree”), a manufacturer of portable vertical proppant storage solution systems. Quickthree formed the basis for the Company’s SmartSystems under which it offers various proppant storage solutions that create efficiencies, flexibility, enhanced safety and reliability for customers by providing the capability to unload, store and deliver proppant at the wellsite, as well as the ability to rapidly set up, takedown and transport the entire system. The SmartDepot TM silo includes passive and active dust suppression technology, along with the capability of gravity-fed operation. The self-contained SmartPath TM transloader is a mobile sand transloading system designed to work with bottom dump trailers and features a drive over conveyor, surge bin, and dust collection system. The SmartBelt TM conveyor works in conjunction with the SmartPath to provide sand directly into the blender on the wellsite. The Company has developed a belt system to pair with its SmartPath, which allows for feeding sand directly into the hopper at the wellsite. Rapid deployment trailers are designed for quick setup, takedown and transportation of the entire SmartSystem, and they detach from the wellsite equipment, which allows for removal from the wellsite during operation. A proprietary software program, the SmartSystem Tracker TM , allows customers to monitor silo-specific information, including location, proppant type and proppant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48:11Z</dcterms:created>
  <dcterms:modified xmlns:dcterms="http://purl.org/dc/terms/" xmlns:xsi="http://www.w3.org/2001/XMLSchema-instance" xsi:type="dcterms:W3CDTF">2024-03-11T20:48:11Z</dcterms:modified>
</cp:coreProperties>
</file>